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Cash, Cash Equivalents and Inve" sheetId="8" state="visible" r:id="rId8"/>
    <sheet xmlns:r="http://schemas.openxmlformats.org/officeDocument/2006/relationships" name="Property and Equipment" sheetId="9" state="visible" r:id="rId9"/>
    <sheet xmlns:r="http://schemas.openxmlformats.org/officeDocument/2006/relationships" name="Debt Financing"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Organization and Basis of Pre_2" sheetId="14" state="visible" r:id="rId14"/>
    <sheet xmlns:r="http://schemas.openxmlformats.org/officeDocument/2006/relationships" name="Summary of Significant Accoun_2" sheetId="15" state="visible" r:id="rId15"/>
    <sheet xmlns:r="http://schemas.openxmlformats.org/officeDocument/2006/relationships" name="Cash, Cash Equivalents and In_2" sheetId="16" state="visible" r:id="rId16"/>
    <sheet xmlns:r="http://schemas.openxmlformats.org/officeDocument/2006/relationships" name="Property and Equipment (Tables)"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Organization and Basis of Pre_3"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Cash, Cash Equivalents and In_3" sheetId="25" state="visible" r:id="rId25"/>
    <sheet xmlns:r="http://schemas.openxmlformats.org/officeDocument/2006/relationships" name="Cash, Cash Equivalents and In_4" sheetId="26" state="visible" r:id="rId26"/>
    <sheet xmlns:r="http://schemas.openxmlformats.org/officeDocument/2006/relationships" name="Property and Equipment - Schedu" sheetId="27" state="visible" r:id="rId27"/>
    <sheet xmlns:r="http://schemas.openxmlformats.org/officeDocument/2006/relationships" name="Property and Equipment - Additi" sheetId="28" state="visible" r:id="rId28"/>
    <sheet xmlns:r="http://schemas.openxmlformats.org/officeDocument/2006/relationships" name="Debt Financing - Additional Inf"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Stock-Based Compensation - Su_4" sheetId="38" state="visible" r:id="rId38"/>
    <sheet xmlns:r="http://schemas.openxmlformats.org/officeDocument/2006/relationships" name="Stock-Based Compensation - Sche" sheetId="39" state="visible" r:id="rId39"/>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8</t>
  </si>
  <si>
    <t>Nov.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ZSAN</t>
  </si>
  <si>
    <t>Entity Registrant Name</t>
  </si>
  <si>
    <t>Zosano Pharma Corp</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 USD ($) $ in Thousands</t>
  </si>
  <si>
    <t>Dec. 31, 2017</t>
  </si>
  <si>
    <t>Current assets:</t>
  </si>
  <si>
    <t>Cash and cash equivalents</t>
  </si>
  <si>
    <t>Short-term investments in marketable securitie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Secured promissory note (including accrued interest), net of issuance costs, current portion</t>
  </si>
  <si>
    <t>Build-to-suit obligation, current portion</t>
  </si>
  <si>
    <t>Other accrued liabilities</t>
  </si>
  <si>
    <t>Total current liabilities</t>
  </si>
  <si>
    <t>Deferred rent</t>
  </si>
  <si>
    <t>Build-to-suit obligation, long-term portion, net of debt discount</t>
  </si>
  <si>
    <t>Total liabilities</t>
  </si>
  <si>
    <t>Commitments and contingencies (note 6)</t>
  </si>
  <si>
    <t xml:space="preserve"> </t>
  </si>
  <si>
    <t>Stockholders' equity:</t>
  </si>
  <si>
    <t>Preferred stock, $0.0001 par value, 5,000,000 shares authorized; none issued and outstanding as of September 30, 2018 and December 31, 2017</t>
  </si>
  <si>
    <t>Common stock, $0.0001 par value; 250,000,000 and 100,000,000 shares authorized as of September 30, 2018 and December 31, 2017, respectively; 11,973,039 and 1,973,039 shares issued and outstanding as of September 30, 2018 and December 31, 2017, respectively</t>
  </si>
  <si>
    <t>Additional paid-in capital</t>
  </si>
  <si>
    <t>Accumulated deficit</t>
  </si>
  <si>
    <t>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shares in Thousands, $ in Thousands</t>
  </si>
  <si>
    <t>3 Months Ended</t>
  </si>
  <si>
    <t>Sep. 30, 2017</t>
  </si>
  <si>
    <t>Income Statement [Abstract]</t>
  </si>
  <si>
    <t>Revenue</t>
  </si>
  <si>
    <t>Operating expenses:</t>
  </si>
  <si>
    <t>Research and development</t>
  </si>
  <si>
    <t>General and administrative</t>
  </si>
  <si>
    <t>Total operating expenses</t>
  </si>
  <si>
    <t>Loss from operations</t>
  </si>
  <si>
    <t>Other income (expense):</t>
  </si>
  <si>
    <t>Interest income (expense), net</t>
  </si>
  <si>
    <t>Other income , net</t>
  </si>
  <si>
    <t>Loss before provision for income taxes</t>
  </si>
  <si>
    <t>Provision for income taxes</t>
  </si>
  <si>
    <t>Net loss</t>
  </si>
  <si>
    <t>Net loss per common share - basic and diluted</t>
  </si>
  <si>
    <t>Weighted-average shares used in computing net loss per common share - basic and diluted</t>
  </si>
  <si>
    <t>Condensed Statements of Cash Flows - USD ($) $ in Thousands</t>
  </si>
  <si>
    <t>Cash flows from operating activities:</t>
  </si>
  <si>
    <t>Adjustments to reconcile net loss to net cash used in operating activities:</t>
  </si>
  <si>
    <t>Depreciation and amortization</t>
  </si>
  <si>
    <t>Stock-based compensation</t>
  </si>
  <si>
    <t>Gain on sale of equipment</t>
  </si>
  <si>
    <t>Amortization of debt discount/accretion of premium</t>
  </si>
  <si>
    <t>Accretion of interest</t>
  </si>
  <si>
    <t>Change in operating assets and liabilities:</t>
  </si>
  <si>
    <t>Interest receivable</t>
  </si>
  <si>
    <t>Prepaid expenses and other assets</t>
  </si>
  <si>
    <t>Accrued compensation and other accrued liabilities</t>
  </si>
  <si>
    <t>Net cash used in operating activities</t>
  </si>
  <si>
    <t>Cash flows from investing activities:</t>
  </si>
  <si>
    <t>Purchases of property and equipment</t>
  </si>
  <si>
    <t>Proceeds from sales of property and equipment</t>
  </si>
  <si>
    <t>Purchases of marketable securities</t>
  </si>
  <si>
    <t>Proceeds from maturities of marketable securities</t>
  </si>
  <si>
    <t>Net cash used in investing activities</t>
  </si>
  <si>
    <t>Cash flows from financing activities:</t>
  </si>
  <si>
    <t>Proceeds from public offering of securities, net of offering costs</t>
  </si>
  <si>
    <t>Proceeds from exercise of warrants and issuance of common stock</t>
  </si>
  <si>
    <t>Payment of loan principal</t>
  </si>
  <si>
    <t>Proceeds from exercise of stock options and issuance of common stock</t>
  </si>
  <si>
    <t>Proceeds from build-to-suit obligation</t>
  </si>
  <si>
    <t>Payment of build-to-suit obligation</t>
  </si>
  <si>
    <t>Net cash provided by financing activities</t>
  </si>
  <si>
    <t>Net increase (decrease) in cash and cash equivalents</t>
  </si>
  <si>
    <t>Cash, cash equivalents and restricted cash at beginning of period</t>
  </si>
  <si>
    <t>Cash, cash equivalents and restricted cash at end of period</t>
  </si>
  <si>
    <t>Supplemental cash flow information:</t>
  </si>
  <si>
    <t>Interest paid</t>
  </si>
  <si>
    <t>Acquisition of property and equipment under accounts payable</t>
  </si>
  <si>
    <t>Organization and Basis of Presentation</t>
  </si>
  <si>
    <t>Organization, Consolidation and Presentation of Financial Statements [Abstract]</t>
  </si>
  <si>
    <t>1.
Organization and Basis of Presentation
The Company
Zosano Pharma Corporation (the “Company”) is a clinical
stage biopharmaceutical company focused on providing rapid systemic
administration of therapeutics to patients using our proprietary
Adhesive Dermally-Applied Microarray, or ADAM™, technology.
In February 2017, the Company announced positive results from its
ZOTRIP pivotal efficacy trial, or ZOTRIP trial, that evaluated
M207, which is its proprietary formulation of zolmitriptan
delivered via the Company’s ADAM technology, as an acute
treatment for migraine. The Company is focused on developing
products where rapid administration of established molecules with
known safety and efficacy profiles provides an increased benefit to
patients, for markets where patients remain underserved by existing
therapies. The Company anticipates that many of our current and
future development programs may enable the Company to utilize a
regulatory pathway that would streamline clinical development and
accelerate the path towards commercialization.
Basis of Presentation
The condensed financial statements have been prepared in accordance
with United States generally accepted accounting principles
(“U.S. GAAP”) for interim financial information, the
instructions to Form 10-Q S-X. Form 10-K
On January 23, 2018, the Company’s stockholders approved
an increase to the number of authorized shares of the
Company’s common stock from 100,000,000 to 250,000,000
shares. On January 23, 2018, the board of directors approved
a 1-for-20 (pre-split)
Liquidity and Substantial Doubt in Going Concern
Since inception, the Company has incurred recurring operating
losses and negative cash flows from operating activities, and as of
September 30, 2018, had an accumulated deficit of
$251.1 million. As of September 30, 2018, the Company had
approximately $29.5 million in cash, cash equivalents and
short-term investments. Presently, the Company does not have
sufficient cash, cash equivalents and short-term investments to
enable it to fund the anticipated level of operations and meet its
obligations as they become due within twelve months following the
date of issuance of this Quarterly Report on
Form 10-Q.
There are no assurances that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In October 2017, the Company entered into a purchase agreement (the
“Lincoln Park Purchase Agreement”) with Lincoln Park
Capital, LLC (“Lincoln Park”). Under the terms and
subject to the conditions of the Lincoln Park Purchase Agreement,
the Company has the right, but not the obligation, to sell to
Lincoln Park up to $35.0 million worth of shares of our common
stock. Such future sales of common stock by the Company, if any,
will be subject to certain limitations, and may occur from time to
time, at the Company’s option, over a 30-month period that
commenced on November 21, 2017. No sales of common stock have
been made under the Lincoln Park Purchase Agreement as of
September 30, 2018. See Note 7 to the accompanying condensed
financial statements for additional information on the Lincoln Park
Purchase Agreement.
In April 2018, the Company closed a public offering of 10,000,000
shares of common stock at a public offering price of $5.00 per
share. The Company received gross proceeds of $50.0 million
and approximately $45.6 million of net proceeds from the
offering and is using the net proceeds from the offering to fund
the long-term safety study of M207 and for working capital and
general corporate purposes.
In September 2018, the Company entered into an build-to-suit
obligation with Trinity Capital Fund III, L.P.
(“Trinity”) that provides the Company access to funds
in the aggregate principal amount of up to $14 million. The
Company drew the first advance of $5 million and may draw up
to an additional $9 million, at any time prior to
March 30, 2020. See Note 5 for discussion of Trinity
Note.
As of September 30, 2018, the Company has an outstanding
equipment purchase commitment aggregating approximately
$9.2 million. Commitments to other third-party manufacturers
and suppliers to conduct pre-commercialization
Historically, the Company’s major sources of cash have
comprised of proceeds from various public and private offerings of
our common stock, warrant exercises, and debt financings. To date,
none of its product candidates have been approved by the United
States Food and Drug Administration (“FDA”), for sale.
The Company will continue to require additional financing to
develop M207 and any additional product candidates that it
develops. Management intends to seek capital to support the
Company’s initiatives through equity or debt financing,
collaboration or other arrangements with corporate partners, and/or
other sources of financing. Management’s plans to meet its
operating cash flow requirements include financing activities such
as public or private offerings of its common stock, and/or
preferred stock offerings, issuances of debt and convertible debt
instruments and collaborative or other arrangements with corporate
partners. However, if such financing is not available at adequate
levels or on acceptable terms, the Company could be required to
significantly reduce its operating expenses and delay, reduce the
scope of or eliminate some of its development
programs, out-license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si>
  <si>
    <t>Summary of Significant Accounting Policies</t>
  </si>
  <si>
    <t>Accounting Policies [Abstract]</t>
  </si>
  <si>
    <t>2.
Summary of Significant Accounting Policies
Significant Accounting Policies
There have been no material changes to the Company’s
significant accounting policies during the nine months ended
September 30, 2018, as compared to the significant accounting
policies described in Note 2 of the “Notes to Financial
Statements” in the Company’s Annual Report on Form
10-K
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
Cash and Cash Equivalents and Restricted Cash
The following table provides a reconciliation of cash, cash
equivalents and restricted cash to amounts shown in the statement
of cash flows (in thousands):
September 30,
2018 2017
Cash and cash equivalents $ 11,962 $ 13,292
Restricted cash 35 35
$ 11,997 $ 13,327
Cash and Cash Equivalents
All highly liquid investments with maturities of three months or
less at the date of purchase are classified as cash
equivalents.
Restricted Cash
The Company’s restricted cash consists of funds set aside by
a contractual pledge and security agreement with a bank whereby
$35,000 is held as a security for corporate purchasing cards.
Marketable Securities
The Company classifies its investments in marketable securities as
available-for available-for-sale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and accounts payable, approximate fair value due to their
relatively short maturities. The carrying value of the
Company’s short-term notes payable approximates their fair
value as the terms of the borrowing are consistent with current
market rates and the duration to maturity is short.
Revenue
Effective January 1, 2018, the Company adopted Accounting
Standards Codification (“ASC”) Topic 606, Revenue from
Contracts with Customers. In accordance with ASC Topi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Topi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
Research and Development Expenses
Research and development costs are charged to expense as incurred
and consist of costs related to (i) furthering the
Company’s research and development efforts, and
(ii) designing and manufacturing products that incorporate the
Company’s ADAM technology for the Company’s clinical
and nonclinical studies.
Net Loss Per Common Share
Basic net loss per common share is calculated by dividing the net
loss by the weighted-average number of common shares outstanding
during the period, without consideration for potentially dilutive
common stock equivalents. Diluted earnings per common share is
computed by giving effect to all potentially dilutive common stock
equivalents outstanding for the period. For purposes of this
calculation, warrants and options to purchase common stock are
considered potentially dilutive common stock equivalents. For the
nine months ended September 30, 2018 and 2017,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September 30,
2018 2017
Warrants to purchase common stock 274,524 199,524
Options to purchase common stock 1,189,317 90,358
1,463,841 289,882
Recent Accounting Pronouncements
In August 2018, the U.S Securities and Exchange Commission, (the
“SEC”), adopted the final rule under SEC Release
No. 33-10532, “Disclosure Update and Simplification”
In August 2018, the FASB issued ASU 2018-15, Intangible –
Goodwill and Other – Internal-Use 350-40) internal-use 2018-15 2018-15
In August 2018, the FASB issued ASU No. 2018-13, Fair Value
Measurement (Topic 820) 2018-13 2018-13
In June 2018, the FASB issued ASU No. 2018-07, Compensation
– Stock Compensation (Topic 718); Improvements to Nonemployee
Share-Based Payment Accounting non-employees. No. 2018-07 2018-07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No. 2017-11 2017-11
In June 2016, the FASB issued ASU 2016-13, Financial Instruments
– Credit Losses (Topic 326): Measurement of
Credit Losses on Financial Instruments. 2016-13 2016-13
In February 2016, the FASB issued authoritative guidance under ASU
2016-02, Leases 2016-02 2016-02 right-of-use</t>
  </si>
  <si>
    <t>Cash, Cash Equivalents and Investments in Marketable Securities</t>
  </si>
  <si>
    <t>Cash and Cash Equivalents [Abstract]</t>
  </si>
  <si>
    <t>3.
Cash, Cash Equivalents and Investments in
Marketable Securities
As September 30, 2018 and December 31, 2017, cash, cash
equivalent, and investments in marketable securities, comprised of
funds in depository, money market accounts, U.S. treasury
securities, commercial paper, and corporate bonds. The Company
classifies all highly liquid investments with maturities of three
months or less at the date of purchase as cash equivalents. The
following table presents cash equivalents and investments carried
at fair value as of September 30, 2018 and December 31,
2017 in accordance with the fair value hierarchy defined in Note
2.
Fair Value Measurements
Quoted prices Significant Significant
(unaudited; in thousands)
As of September 30, 2018:
Cash and restricted cash $ 3,238
Total
Money market funds, included in cash equivalents 8,759 8,759
—
—
Commercial paper 3,237
— 3,237
—
Corporate notes and bonds 6,491
— 6,491
—
U.S. treasuries 7,786 7,786
—
—
Total $ 26,273 $ 16,545 $ 9,728 $
—
Quoted prices Significant Significant
As of December 31, 2017:
Cash and restricted cash $ 4,587
Total
Money market funds, included in cash equivalents 6,414 6,414
—
—
U.S. government agencies, included in cash equivalents 650
— 650
—
Total $ 7,064 $ 6,414 $ 650
—
September 30, 2018
Cost Gross Gross Fair Value
(unaudited; in thousands)
Commercial paper $ 3,237 $
— $
— $ 3,237
Corporate notes and bonds 6,494
— (3 ) 6,491
U.S. Treasuries 7,787
— (1 ) 7,786
$ 17,518 $
— $ (4 ) $ 17,514
December 31, 2017
Cost Gross Gross Fair Value
(in thousands)
U.S. government agency bonds $ 650 $
— $
— $ 650
$ 650 $
— $
— $ 650</t>
  </si>
  <si>
    <t>Property and Equipment</t>
  </si>
  <si>
    <t>Property, Plant and Equipment [Abstract]</t>
  </si>
  <si>
    <t>4.
Property and Equipment
The following summarizes the Company’s property and equipment
for each of the periods presented:
September 30, 2018 December 31, 2017
(unaudited; in thousands)
(in thousands)
Laboratory and office equipment $ 1,379 $ 1,159
Manufacturing equipment 10,423 10,387
Computer equipment and software 223 209
Leasehold improvements 16,460 15,660
Construction in progress 5,312 2,351
33,797 29,766
Less: accumulated depreciation (26,177 ) (25,614 )
$ 7,620 $ 4,152
Depreciation and amortization expense was approximately
$0.2 million and $0.6 million for the three months ended
September 30, 2018 and 2017, respectively. Depreciation and
amortization expense was $0.6 million and $1.9 million
for the nine months ended September 30, 2018 and 2017,
respectively.</t>
  </si>
  <si>
    <t>Debt Financing</t>
  </si>
  <si>
    <t>Debt Disclosure [Abstract]</t>
  </si>
  <si>
    <t>5.
Debt Financing
Build-to-Suit Obligation with Trinity
In September 2018, the Company entered into a build-to-suit
arrangement with, Trinity Capital Fund III, L.P.,
(“Trinity”) with a maximum funding from Trinity of $14
million. The Company is considered the deemed owner of the
asset under construction, and as a result, the Company recorded the
cost of the asset under construction as construction in progress
which is included as a component of Property and Equipment and a
corresponding payable to Trinity on the accompanying unaudited
condensed balance sheet for the amount of approximately $2 million
as of September 30, 2018. Upon completion of construction, the
Company will apply sale-and-leaseback accounting to determine
whether it can derecognize the project.
As of September 30, 2018, the Company had taken a single drawdown
of $5 million on the build-to-suit arrangement, of which
approximately $2 million was incurred for the cost of asset under
construction and approximately $2 million to pay off an existing
loan with Hercules loan (see below). Each drawdown is accounted for
as a separate funding under the build-to-suit arrangement, with
each drawdown having a term of thirty-six months. In September
2018, the Company paid interim rent of $80,000 and a security
deposit of $160,000. Under the terms of the master lease agreement,
the Company will pay subsequent monthly rent payments of $160,000
starting October 2018.
Additional drawdowns, up to an additional $9 million, can be drawn
at the Company’s option at any time, subject to
Trinity’s approval, until expiration of the build-to-suit
arrangement on March 30, 2020. Upon expiration of the build-to-suit
arrangement in March 2020, title to the manufacturing equipment
system will transfer to Trinity Capital. The Company has the
option, as of the end of the thirty-six month term of the
Company’s final drawdown (which could be up to 36 months
after March 30, 2020 if the final drawdown is taken on March 30,
2020), to (i) extend the lease term for an additional three months,
with the option to purchase the equipment at 4% of equipment cost
following the end of such extended term, or (ii) purchase the
equipment at 12% of equipment cost. It is the Company’s
intention to exercise one of the aforementioned options in order to
take title to the equipment.
Upon expiration of the agreement on March 30, 2020, the Company
must pay Trinity a non-utilization fee equal to 3% of any unused
portion of the $14 million. The Company has granted Trinity first
priority liens and security interests in substantially all of the
Company’s assets as collateral.
In connection with the build-to-suit arrangement, the Company
issued a warrant (“Trinity Warrant”) for a total of
75,000 shares of common stock at an exercise price of $3.5928 per
share. The Trinity Warrant will expire on September 25,
2025. Proceeds allocated to the Trinity Warrant based on its
relative fair value approximated $244,000 was recorded as a
discount and will amortize over 36 months. There has been no
amortization expense recorded for the period ending September 30,
2018 on the build-to-suit arrangement. In addition, the Company
incurred debt issuance costs of $75,400 in connection with the
build-to-suit arrangement with Trinity. These deferred financing
fees are being amortized as interest expense using the effective
interest method.
Senior Secured Term Loan with Hercules
In June 2014, the Company entered into a loan and security
agreement with Hercules Capital Inc. (“Hercules”).
Hercules provided the Company a $15 million loan
(“Hercules Term Loan”) of which equal installment
payments of principal and interest were due monthly, with the
schedule maturity date of December 1, 2018. The Hercules Term
Loan bore interest at a variable rate equal to the greater of (i)
7.95%, or (ii) 7.95% plus the prime rate as quoted in the Wall
Street Journal minus 5.25%. The interest rate on the Hercules Term
Loan was 7.95% as of December 31, 2017. On June 1, 2017,
the Company paid a $100,000 legacy end of term charge. On
September 25, 2018, the Company paid all its outstanding
obligations under the Hercules Term Loan, including an end of term
charge of $351,135.
For the three and nine months ended September 30, 2018, the
Company recorded total interest expense of $0.1 million and
$0.3 million, respectively. For the three and nine months
ended September 30, 2017, the Company recorded interest
expense of $0.2 million and $0.7 million, respectively,
related to the Hercules Term Loan. The outstanding obligation under
the Hercules Term Loan was paid in full in September 2018.</t>
  </si>
  <si>
    <t>Commitments and Contingencies</t>
  </si>
  <si>
    <t>Commitments and Contingencies Disclosure [Abstract]</t>
  </si>
  <si>
    <t>6.
Commitments and Contingencies
Litigation
The Company is not party to any material pending legal proceedings.
However, the Company may from time to time become involved in
litigation relating to claims arising in the ordinary course of
business.
Operating lease
The Company has an operating lease
with BMR-34790
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
The Eighth Amendment extended the deadline for the Company to cause
certain tenant improvements to be completed at the landlord’s
expense from May 30, 2018 to September 30, 2018. No
change to the financial statements resulted from the terms of the
Eighth Amendment. For the three and nine months ended
September 30, 2018, the Company recorded rental expense under
the related party operating lease of $0.4 million and
$1.2 million, respectively. For the three and nine months
ended September 30, 2017, the Company recorded rental expense
under the related party operating lease of $0.4 million and
$0.8 million, respectively.
As of September 30, 2018, future minimum payments under the
Company’s non-cancelable
Total
(unaudited; in thousands)
Remaining of 2018 $ 434
2019 1,754
2020 1,807
2021 1,861
2022 1,914
2023 and thereafter 3,310
$ 11,080
Severance obligations
The Company has entered into employment agreements with some of its
executive officers. Generally, the terms of these agreements
provide that, if the Company terminates the officer other than for
cause, death, or disability, or if the officer terminates his or
her employment with the Company for good cause, the officer shall
be entitled to receive certain severance compensation and benefits
as described in each such agreement.
On May 15, 2018, Georgia Erbez resigned as Chief Business
Officer and Chief Financial Officer. Pursuant to the terms of a
Separation Agreement entered into May 10, 2018, the Company
agreed to pay severance totaling approximately $201,000, including
base salary and benefit continuation coverage, for the six months
following the separation date. Accordingly, as of
September 30, 2018, the Company has approximately $55,000 of
remaining severance related to this arrangement accrued and unpaid.
In addition, 25% of the unvested portion of Ms. Erbez’
equity awards at the time of her resignation were accelerated. Her
vested options remain exercisable for a period of eighteen months
following her resignation.
On May 8, 2017, Konstantinos Alataris resigned as President
and Chief Executive Officer. Pursuant to the terms of a Separation
Agreement, the Company agreed to pay severance totaling
approximately $252,000, including base salary and benefit
continuation coverage, for six months following the separation
date. As of September 30, 2018, the Company had no severance
due to Dr. Alataris related to his separation agreement.
Equipment Purchase Commitment
In May 2018, the Company entered into a Purchase Order with Harro
Hofliger Packaging Systems to purchase a commercial coating and
primary packaging machine for the production of its product
candidate, M207, for an aggregate purchase price of
$12.2 million. The terms of the purchase commitment are
contingent upon performance of certain milestones. The Company
anticipates that the obligation will be paid over an eighteen-month
period. As of September 30, 2018, the Company had made
payments totaling $3.0 million which were recorded
in construction-in-progress
Manufacturing and Supply Agreement with Patheon.
In September 2018, the Company entered into a manufacturing and
supply agreement with Patheon Manufacturing Services LLC
(“Patheon”), for Patheon to provide services related to
the manufacture and commercialization of M207. During the term of
the agreement, Patheon will provide manufacturing services to the
Company for the manufacturing of M207, including, services related
to processing, packaging, labelling and storing of M207, in
addition to other services such as stability testing, quality
control and assurance and waste disposal.
The Company is required to pay for commercial supply by Patheon in
annual base fees in equal monthly installments in the amounts
specified in the agreement. In addition, we are required to pay an
additional product fee for units in excess of the number of units
covered by the base fee at the price per unit provided for in the
agreement. The agreement contains negotiated representations and
warranties, indemnification, limitations of liability, and other
provisions. The initial term of the agreement continues until the
seventh anniversary of the date on which we receive NDA approval of
M207 in the United States.
The Company may terminate the agreement if M207 is not granted
certain regulatory approvals or if such regulatory approval is
withdrawn under certain circumstances. The Company or Patheon may
terminate the agreement for the other’s uncured material
breach, uncured force majeure or bankruptcy or insolvency-related
events.
Other Commitments
As of September 30, 2018, the Company had $4.8 million of
noncancelable purchase commitments due within the current fiscal
year and $23.3 million due thereafter, primarily related with
third party manufacturers.</t>
  </si>
  <si>
    <t>Stockholders' Equity</t>
  </si>
  <si>
    <t>Stockholders' Equity Note [Abstract]</t>
  </si>
  <si>
    <t>7.
Stockholders’ Equity
On January 24, 2018, the Company amended its certificate of
incorporation to increase the number of shares of common stock
authorized for issuance from 100,000,000 to 250,000,000. On
January 25, 2018, the Company effected
a 1-for-20
Equity Line of Credit
On October 20, 2017, the Company entered into a purchase
agreement and a registration rights agreement with an accredited
investor, Lincoln Park, providing for the purchase of up to
$35.0 million worth of the Company’s common stock over
the term of the purchase agreement (the “Equity Line of
Credit”).
Under the terms and subject to the conditions of the Equity Line of
Credit, the Company has the right, but not the obligation, to sell
to Lincoln Park, and Lincoln Park is obligated to purchase, up to
$35.0 million worth of shares of the Company’s common
stock. The Company’s board of directors reserved
392,104 shares for issuance pursuant to the Equity Line of
Credit (inclusive of commitment shares). On October 20, 2017,
the Company issued 11,375 shares of its common stock, as initial
commitment shares, to Lincoln Park with a fair value of $15.30 per
share which was recorded as deferred financing costs and is
included within other current assets in the accompanying balance
sheet as of September 30, 2018. The deferred financing costs
are amortized as interest expense using the effective interest rate
method over the term of the Equity Line of Credit as there is no
guaranty that additional shares will be sold under the Equity Line
of Credit. Additionally, the Company will issue, pro rata, up to an
additional 11,375 shares of its common stock as additional
commitment shares to Lincoln Park in connection with any additional
purchases. Such future sales of common stock by the Company, if
any, will be subject to certain limitations, and may occur from
time to time, at the Company’s option,
over the 30-month period
Public Offering – March 2017
On March 22, 2017, the Company completed a registered public
offering of 977,500 shares of common stock at a price of $30.00 per
share, which included the exercise in full by the underwriters of
their over-allotment option to purchase up to 127,500 additional
shares of common stock. The total proceeds from the offering were
$26.6 million, net of underwriters’ discounts and
commissions and offering expenses.
Public Offering – April 2018
On April 3, 2018, the Company closed a public offering of
10,000,000 shares of common stock at a public offering price of
$5.00 per share. The Company received gross proceeds of
$50.0 million and approximately $45.6 million of net
proceeds from this offering. The offering was made by the Company
pursuant to a registration statement
on Form S-1
Warrants
Below is a table summarizing the warrants issued and outstanding as
of December 31, 2017 and September 30, 2018:
Warrants As of December 31, 2017 Warrants Warrants Warrants Warrants Outstanding As of September 30, 2018 Exercise Price Expiration Date
PIPE Financing - Series B 195,906
—
—
— 195,906 $ 31.00 8/19/2021
Hercules - June 2014 1,583
—
—
— 1,583 $ 176.80 1/27/2020
Hercules - June 2015 2,035
—
—
— 2,035 $ 147.40 6/23/2020
Trinity - September 2018
— 75,000
—
— 75,000 $ 3.59 9/25/2025
Total 199,524 75,000
—
— 274,524
As of September 30, 2018, the Company had warrants outstanding
to purchase 274,524 shares of common stock classified as equity
warrants. Equity warrants are recorded at their relative fair
market value in the stockholders’ equity section of the
balance sheet. The Company’s equity warrants can only be
settled through the issuance of shares.</t>
  </si>
  <si>
    <t>Stock-Based Compensation</t>
  </si>
  <si>
    <t>Disclosure of Compensation Related Costs, Share-based Payments [Abstract]</t>
  </si>
  <si>
    <t>8.
Stock-Based Compensation
The Amended and Restated 2014 Equity and Incentive
Plan
The Amended and Restated 2014 Equity and Incentive Plan (the
“2014 Plan”) provides for the issuance of (i) cash
awards and (ii) equity-based awards, denominated in shares of
the Company’s common stock, including incentive stock
options, non-statutory non-employee
The following table summarizes option and award activity, excluding
inducement grants, for the nine months ended September 30,
2018 (unaudited):
Shares Outstanding Weighted- Weighted- Average Aggregate
Balance at December 31, 2017 29,571 99,029 $ 25.33
Additional shares reserved 1,225,223
— $
—
Options granted (1,089,450 ) 1,089,450 $ 4.28
Options cancelled/forfeited/expired 12,999 (12,999 ) $ 13.40
Shares expired under 2012 Plan (1,867 )
— $
—
Balance at September 30, 2018 176,476 1,175,480 $ 5.95 9.42 $ 1,170
Exercisable at September 30, 2018 154,081 $ 12.57 8.90 $
—
Vested or expected to vest at September 30, 2018 1,076,786 $ 6.07 9.41 $ 1,027
The aggregate intrinsic value is calculated as the difference
between the exercise price of the option and the estimated fair
value of the Company’s common stock
for in-the-money
Inducement Grants
The Company has also awarded inducement grants to purchase common
stock to new employee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Weighted-
Remaining
Outstanding Average
Contractual
Aggregate
Number Exercise Term
Intrinsic
of Shares Price per Share (In Years) Value
Balance at December 31, 2017 19,350 $ 19.12
Options granted
— $
—
Options cancelled/forfeited/expired (5,513 ) $ 15.40
Balance at September 30, 2018 13,837 $ 20.60 4.77 $
—
Exercisable at September 30, 2018 9,586 $ 18.14 3.07 $
—
Vested or expected to vest at September 30, 2018 13,499 $ 20.46 4.68 $
—
The following summarizes the composition of stock options
outstanding and exercisable within the approved stock options
plans, which excludes inducement grants, as of September 30,
2018:
Options Outstanding Options Exercisable
Weighted-
Average Weighted Weighted
Remaining Average Average
Number of
Contractual Exercise
Number of Exercise
Exercise Price Shares Life (in years) Price Shares Price
$3.97 - $3.97 9,750 9.93 $ 3.97
— $
—
$4.24 - $4.24 939,533 9.53 $ 4.24 98,364 $ 4.24
$4.27 - $181.00 224,647 8.95 $ 11.94 54,423 $ 23.52
$182.60 - $182.60 150 6.57 $ 182.60 128 $ 182.60
$185.80 - $185.80 1,400 6.64 $ 185.80 1,166 $ 185.80
Stock-Based Compensation Expense
Total stock-based compensation expense recognized was as
follows:
Three months ended September 30,
Nine months ended September 30,
2018 2017 2018 2017
(unaudited; in thousands)
(unaudited; in thousands)
Research and development $ 160 $ 61 $ 369 $ 198
General and administrative 186 85 446 364
$ 346 $ 146 $ 815 $ 562
As of September 30, 2018, the Company had $3.5 million of
total unrecognized stock-based compensation, net of estimated
forfeitures, related to outstanding stock options that will be
recognized over a weighted-average period of 3.5 years.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estimates the forfeiture rate
based on historical experience and its expectations regarding
future pre-vesting
The following table presents the weighted-average assumptions for
the Black-Scholes option-pricing model used in determining the fair
value of options granted:
For the three months ended September 30,
For the nine months ended September 30,
2018 2017 2018 2017
Dividend yield 0% 0% 0% 0%
Risk-free interest rate 2.80% 1.94% 2.74% - 3.00% 1.90% - 2.13%
Expected volatility 89% 89% 89% 89%
Expected term (years) 6.08 6.08 6.08 6.08</t>
  </si>
  <si>
    <t>Organization and Basis of Presentation (Policies)</t>
  </si>
  <si>
    <t>Basis of Presentation</t>
  </si>
  <si>
    <t>Basis of Presentation
The condensed financial statements have been prepared in accordance
with United States generally accepted accounting principles
(“U.S. GAAP”) for interim financial information, the
instructions to Form 10-Q S-X. Form 10-K
On January 23, 2018, the Company’s stockholders approved
an increase to the number of authorized shares of the
Company’s common stock from 100,000,000 to 250,000,000
shares. On January 23, 2018, the board of directors approved a
1-for-20 (pre-split)</t>
  </si>
  <si>
    <t>Liquidity and Substantial Doubt in Going Concern</t>
  </si>
  <si>
    <t>Liquidity and Substantial Doubt in Going Concern
Since inception, the Company has incurred recurring operating
losses and negative cash flows from operating activities, and as of
September 30, 2018, had an accumulated deficit of
$251.1 million. As of September 30, 2018, the Company had
approximately $29.5 million in cash, cash equivalents and
short-term investments. Presently, the Company does not have
sufficient cash, cash equivalents and short-term investments to
enable it to fund the anticipated level of operations and meet its
obligations as they become due within twelve months following the
date of issuance of this Quarterly Report on
Form 10-Q.
There are no assurances that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In October 2017, the Company entered into a purchase agreement (the
“Lincoln Park Purchase Agreement”) with Lincoln Park
Capital, LLC (“Lincoln Park”). Under the terms and
subject to the conditions of the Lincoln Park Purchase Agreement,
the Company has the right, but not the obligation, to sell to
Lincoln Park up to $35.0 million worth of shares of our common
stock. Such future sales of common stock by the Company, if any,
will be subject to certain limitations, and may occur from time to
time, at the Company’s option, over a 30-month period that
commenced on November 21, 2017. No sales of common stock have
been made under the Lincoln Park Purchase Agreement as of
September 30, 2018. See Note 7 to the accompanying condensed
financial statements for additional information on the Lincoln Park
Purchase Agreement.
In April 2018, the Company closed a public offering of 10,000,000
shares of common stock at a public offering price of $5.00 per
share. The Company received gross proceeds of $50.0 million
and approximately $45.6 million of net proceeds from the
offering and is using the net proceeds from the offering to fund
the long-term safety study of M207 and for working capital and
general corporate purposes.
In September 2018, the Company entered into an build-to-suit
obligation with Trinity Capital Fund III, L.P.
(“Trinity”) that provides the Company access to funds
in the aggregate principal amount of up to $14 million. The
Company drew the first advance of $5 million and may draw up
to an additional $9 million, at any time prior to
March 30, 2020. See Note 5 for discussion of Trinity
Note.
As of September 30, 2018, the Company has an outstanding
equipment purchase commitment aggregating approximately
$9.2 million. Commitments to other third-party manufacturers
and suppliers to conduct pre-commercialization
Historically, the Company’s major sources of cash have
comprised of proceeds from various public and private offerings of
our common stock, warrant exercises, and debt financings. To date,
none of its product candidates have been approved by the United
States Food and Drug Administration (“FDA”), for sale.
The Company will continue to require additional financing to
develop M207 and any additional product candidates that it
develops. Management intends to seek capital to support the
Company’s initiatives through equity or debt financing,
collaboration or other arrangements with corporate partners, and/or
other sources of financing. Management’s plans to meet its
operating cash flow requirements include financing activities such
as public or private offerings of its common stock, and/or
preferred stock offerings, issuances of debt and convertible debt
instruments and collaborative or other arrangements with corporate
partners. However, if such financing is not available at adequate
levels or on acceptable terms, the Company could be required to
significantly reduce its operating expenses and delay, reduce the
scope of or eliminate some of its development
programs, out-license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si>
  <si>
    <t>Use of Estimates</t>
  </si>
  <si>
    <t>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t>
  </si>
  <si>
    <t>Cash and Cash Equivalents and Restricted Cash</t>
  </si>
  <si>
    <t>Cash and Cash Equivalents and Restricted Cash
The following table provides a reconciliation of cash, cash
equivalents and restricted cash to amounts shown in the statement
of cash flows (in thousands):
September 30,
2018 2017
Cash and cash equivalents $ 11,962 $ 13,292
Restricted cash 35 35
$ 11,997 $ 13,327</t>
  </si>
  <si>
    <t>Cash and Cash Equivalents</t>
  </si>
  <si>
    <t>Cash and Cash Equivalents
All highly liquid investments with maturities of three months or
less at the date of purchase are classified as cash
equivalents.</t>
  </si>
  <si>
    <t>Restricted Cash</t>
  </si>
  <si>
    <t>Restricted Cash
The Company’s restricted cash consists of funds set aside by
a contractual pledge and security agreement with a bank whereby
$35,000 is held as a security for corporate purchasing cards.</t>
  </si>
  <si>
    <t>Marketable Securities</t>
  </si>
  <si>
    <t>Marketable Securities
The Company classifies its investments in marketable securities as
available-for available-for-sale</t>
  </si>
  <si>
    <t>Fair Value Instruments</t>
  </si>
  <si>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and accounts payable, approximate fair value due to their
relatively short maturities. The carrying value of the
Company’s short-term notes payable approximates their fair
value as the terms of the borrowing are consistent with current
market rates and the duration to maturity is short.</t>
  </si>
  <si>
    <t>Revenue
Effective January 1, 2018, the Company adopted Accounting
Standards Codification (“ASC”) Topic 606, Revenue from
Contracts with Customers. In accordance with ASC Topi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Topi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t>
  </si>
  <si>
    <t>Research and Development Expenses</t>
  </si>
  <si>
    <t>Research and Development Expenses
Research and development costs are charged to expense as incurred
and consist of costs related to (i) furthering the
Company’s research and development efforts, and
(ii) designing and manufacturing products that incorporate the
Company’s ADAM technology for the Company’s clinical
and nonclinical studies.</t>
  </si>
  <si>
    <t>Net Loss Per Common Share</t>
  </si>
  <si>
    <t>Net Loss Per Common Share
Basic net loss per common share is calculated by dividing the net
loss by the weighted-average number of common shares outstanding
during the period, without consideration for potentially dilutive
common stock equivalents. Diluted earnings per common share is
computed by giving effect to all potentially dilutive common stock
equivalents outstanding for the period. For purposes of this
calculation, warrants and options to purchase common stock are
considered potentially dilutive common stock equivalents. For the
nine months ended September 30, 2018 and 2017,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September 30,
2018 2017
Warrants to purchase common stock 274,524 199,524
Options to purchase common stock 1,189,317 90,358
1,463,841 289,882</t>
  </si>
  <si>
    <t>Recent Accounting Pronouncements</t>
  </si>
  <si>
    <t>Recent Accounting Pronouncements
In August 2018, the U.S Securities and Exchange Commission, (the
“SEC”), adopted the final rule under SEC Release
No. 33-10532, “Disclosure Update and Simplification”
In August 2018, the FASB issued ASU 2018-15, Intangible – Goodwill
and Other – Internal-Use 350-40) internal-use 2018-15 2018-15
In August 2018, the FASB issued ASU No. 2018-13, Fair Value
Measurement (Topic 820) 2018-13 2018-13
In June 2018, the FASB issued ASU No. 2018-07, Compensation
– Stock Compensation (Topic 718); Improvements to Nonemployee
Share-Based Payment Accounting non-employees. No. 2018-07 2018-07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No. 2017-11 2017-11
In June 2016, the FASB issued ASU 2016-13, Financial Instruments
– Credit Losses (Topic 326): Measurement of
Credit Losses on Financial Instruments. 2016-13 2016-13
In February 2016, the FASB issued authoritative guidance under ASU
2016-02, Leases 2016-02 2016-02 right-of-use</t>
  </si>
  <si>
    <t>Summary of Significant Accounting Policies (Tables)</t>
  </si>
  <si>
    <t>Summary of Reconciliation of Cash and Cash Equivalents, and Restricted Cash</t>
  </si>
  <si>
    <t>The following table provides a reconciliation of cash, cash
equivalents and restricted cash to amounts shown in the statement
of cash flows (in thousands):
September 30,
2018 2017
Cash and cash equivalents $ 11,962 $ 13,292
Restricted cash 35 35
$ 11,997 $ 13,327</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September 30,
2018 2017
Warrants to purchase common stock 274,524 199,524
Options to purchase common stock 1,189,317 90,358
1,463,841 289,882</t>
  </si>
  <si>
    <t>Cash, Cash Equivalents and Investments in Marketable Securities (Tables)</t>
  </si>
  <si>
    <t>Summary of Cash Equivalents and Investments Carried at Fair Value</t>
  </si>
  <si>
    <t>The following table presents cash equivalents and investments
carried at fair value as of September 30, 2018 and
December 31, 2017 in accordance with the fair value hierarchy
defined in Note 2.
Fair Value Measurements
Quoted prices Significant Significant
(unaudited; in thousands)
As of September 30, 2018:
Cash and restricted cash $ 3,238
Total
Money market funds, included in cash equivalents 8,759 8,759
—
—
Commercial paper 3,237
— 3,237
—
Corporate notes and bonds 6,491
— 6,491
—
U.S. treasuries 7,786 7,786
—
—
Total $ 26,273 $ 16,545 $ 9,728 $
—
Quoted prices Significant Significant
As of December 31, 2017:
Cash and restricted cash $ 4,587
Total
Money market funds, included in cash equivalents 6,414 6,414
—
—
U.S. government agencies, included in cash equivalents 650
— 650
—
Total $ 7,064 $ 6,414 $ 650
—</t>
  </si>
  <si>
    <t>Summary of Investment Available for Sale</t>
  </si>
  <si>
    <t>Fair Value Measurements
Quoted prices Significant Significant
(unaudited; in thousands)
As of September 30, 2018:
Cash and restricted cash $ 3,238
Total
Money market funds, included in cash equivalents 8,759 8,759
—
—
Commercial paper 3,237
— 3,237
—
Corporate notes and bonds 6,491
— 6,491
—
U.S. treasuries 7,786 7,786
—
—
Total $ 26,273 $ 16,545 $ 9,728 $
—
Quoted prices Significant Significant
As of December 31, 2017:
Cash and restricted cash $ 4,587
Total
Money market funds, included in cash equivalents 6,414 6,414
—
—
U.S. government agencies, included in cash equivalents 650
— 650
—
Total $ 7,064 $ 6,414 $ 650
—
September 30, 2018
Cost Gross Gross Fair Value
(unaudited; in thousands)
Commercial paper $ 3,237 $
— $
— $ 3,237
Corporate notes and bonds 6,494
— (3 ) 6,491
U.S. Treasuries 7,787
— (1 ) 7,786
$ 17,518 $
— $ (4 ) $ 17,514
December 31, 2017
Cost Gross Gross Fair Value
(in thousands)
U.S. government agency bonds $ 650 $
— $
— $ 650
$ 650 $
— $
— $ 650</t>
  </si>
  <si>
    <t>Property and Equipment (Tables)</t>
  </si>
  <si>
    <t>Schedule of Property and Equipment</t>
  </si>
  <si>
    <t>The following summarizes the Company’s property and equipment
for each of the periods presented:
September 30, 2018 December 31, 2017
(unaudited; in thousands)
(in thousands)
Laboratory and office equipment $ 1,379 $ 1,159
Manufacturing equipment 10,423 10,387
Computer equipment and software 223 209
Leasehold improvements 16,460 15,660
Construction in progress 5,312 2,351
33,797 29,766
Less: accumulated depreciation (26,177 ) (25,614 )
$ 7,620 $ 4,152</t>
  </si>
  <si>
    <t>Commitments and Contingencies (Tables)</t>
  </si>
  <si>
    <t>Schedule of Future Minimum Payments under Non-Cancellable Related Party Operating Lease</t>
  </si>
  <si>
    <t>As of September 30, 2018, future minimum payments under the
Company’s non-cancelable
Total
(unaudited; in thousands)
Remaining of 2018 $ 434
2019 1,754
2020 1,807
2021 1,861
2022 1,914
2023 and thereafter 3,310
$ 11,080</t>
  </si>
  <si>
    <t>Stockholders' Equity (Tables)</t>
  </si>
  <si>
    <t>Summary of Warrants Issued and Outstanding</t>
  </si>
  <si>
    <t>Below is a table summarizing the warrants issued and outstanding as
of December 31, 2017 and September 30, 2018:
Warrants As of December 31, 2017 Warrants Warrants Warrants Warrants Outstanding As of September 30, 2018 Exercise Price Expiration Date
PIPE Financing - Series B 195,906
—
—
— 195,906 $ 31.00 8/19/2021
Hercules - June 2014 1,583
—
—
— 1,583 $ 176.80 1/27/2020
Hercules - June 2015 2,035
—
—
— 2,035 $ 147.40 6/23/2020
Trinity - September 2018
— 75,000
—
— 75,000 $ 3.59 9/25/2025
Total 199,524 75,000
—
— 274,524</t>
  </si>
  <si>
    <t>Stock-Based Compensation (Tables)</t>
  </si>
  <si>
    <t>Summary of Stock Option and Award Activity Excluding Inducement Grants</t>
  </si>
  <si>
    <t>The following table summarizes option and award activity, excluding
inducement grants, for the nine months ended September 30,
2018 (unaudited):
Shares Outstanding Weighted- Weighted- Average Aggregate
Balance at December 31, 2017 29,571 99,029 $ 25.33
Additional shares reserved 1,225,223
— $
—
Options granted (1,089,450 ) 1,089,450 $ 4.28
Options cancelled/forfeited/expired 12,999 (12,999 ) $ 13.40
Shares expired under 2012 Plan (1,867 )
— $
—
Balance at September 30, 2018 176,476 1,175,480 $ 5.95 9.42 $ 1,170
Exercisable at September 30, 2018 154,081 $ 12.57 8.90 $
—
Vested or expected to vest at September 30, 2018 1,076,786 $ 6.07 9.41 $ 1,027</t>
  </si>
  <si>
    <t>Summary of Company's Inducement Grant Stock Option Activities</t>
  </si>
  <si>
    <t>The following table summarizes the Company’s inducement grant
stock option activities:
Weighted-
Remaining
Outstanding Average
Contractual
Aggregate
Number Exercise Term
Intrinsic
of Shares Price per Share (In Years) Value
Balance at December 31, 2017 19,350 $ 19.12
Options granted
— $
—
Options cancelled/forfeited/expired (5,513 ) $ 15.40
Balance at September 30, 2018 13,837 $ 20.60 4.77 $
—
Exercisable at September 30, 2018 9,586 $ 18.14 3.07 $
—
Vested or expected to vest at September 30, 2018 13,499 $ 20.46 4.68 $
—</t>
  </si>
  <si>
    <t>Summary of Stock Options Outstanding and Exercisable within the Approved Stock Options Plans, Excludes Inducement Grants</t>
  </si>
  <si>
    <t xml:space="preserve">The following summarizes the composition of stock options
outstanding and exercisable within the approved stock options
plans, which excludes inducement grants, as of September 30,
2018:
Options Outstanding
Options Exercisable
Weighted-
Average Weighted Weighted
Remaining Average Average
Number of
Contractual Exercise
Number of Exercise
Exercise Price Shares
Life (in years) Price Shares Price
$3.97 - $3.97 9,750 9.93 $ 3.97
— $
—
$4.24 - $4.24 939,533 9.53 $ 4.24 98,364 $ 4.24
$4.27 - $181.00 224,647 8.95 $ 11.94 54,423 $ 23.52
$182.60 - $182.60 150 6.57 $ 182.60 128 $ 182.60
$185.80 - $185.80 1,400 6.64 $ 185.80 1,166 $ 185.80 </t>
  </si>
  <si>
    <t>Summary of Stock-Based Compensation Expense</t>
  </si>
  <si>
    <t>Total stock-based compensation expense recognized was as
follows:
Three months ended September 30,
Nine months ended September 30,
2018 2017 2018 2017
(unaudited; in thousands)
(unaudited; in thousands)
Research and development $ 160 $ 61 $ 369 $ 198
General and administrative 186 85 446 364
$ 346 $ 146 $ 815 $ 562</t>
  </si>
  <si>
    <t>Schedule of Weighted-Average Assumptions for the Black-Scholes Option-Pricing Model Used in Determining the Fair Value of Options Granted</t>
  </si>
  <si>
    <t>The following table presents the weighted-average assumptions for
the Black-Scholes option-pricing model used in determining the fair
value of options granted:
For the three months ended September 30,
For the nine months ended September 30,
2018 2017 2018 2017
Dividend yield 0% 0% 0% 0%
Risk-free interest rate 2.80% 1.94% 2.74% - 3.00% 1.90% - 2.13%
Expected volatility 89% 89% 89% 89%
Expected term (years) 6.08 6.08 6.08 6.08</t>
  </si>
  <si>
    <t>Organization and Basis of Presentation - Additional Information (Detail)</t>
  </si>
  <si>
    <t>Apr. 30, 2018USD ($)$ / sharesshares</t>
  </si>
  <si>
    <t>Apr. 03, 2018USD ($)$ / sharesshares</t>
  </si>
  <si>
    <t>Jan. 25, 2018shares</t>
  </si>
  <si>
    <t>Jan. 23, 2018$ / sharesshares</t>
  </si>
  <si>
    <t>Jan. 22, 2018$ / sharesshares</t>
  </si>
  <si>
    <t>Oct. 20, 2017USD ($)shares</t>
  </si>
  <si>
    <t>Mar. 22, 2017$ / sharesshares</t>
  </si>
  <si>
    <t>May 30, 2018USD ($)</t>
  </si>
  <si>
    <t>Mar. 31, 2018USD ($)</t>
  </si>
  <si>
    <t>Sep. 30, 2018USD ($)$ / sharesshares</t>
  </si>
  <si>
    <t>Sep. 30, 2017USD ($)</t>
  </si>
  <si>
    <t>Jan. 24, 2018shares</t>
  </si>
  <si>
    <t>Dec. 31, 2017USD ($)$ / sharesshares</t>
  </si>
  <si>
    <t>Organization And Basis Of Presentation [Line Items]</t>
  </si>
  <si>
    <t>Common stock shares authorized | shares</t>
  </si>
  <si>
    <t>Stockholders equity reverse stock split</t>
  </si>
  <si>
    <t>1-for-20</t>
  </si>
  <si>
    <t>Stock split ratio</t>
  </si>
  <si>
    <t>Common stock par value | $ / shares</t>
  </si>
  <si>
    <t>Common shares outstanding change due to split | shares</t>
  </si>
  <si>
    <t>Cash, cash equivalents and investments</t>
  </si>
  <si>
    <t>Common stock shares issued | shares</t>
  </si>
  <si>
    <t>Offering price per share | $ / shares</t>
  </si>
  <si>
    <t>Gross proceeds from issuance of stock</t>
  </si>
  <si>
    <t>Proceeds from issuance of stock</t>
  </si>
  <si>
    <t>Outstanding equipment purchase commitment</t>
  </si>
  <si>
    <t>Outstanding equipment purchase commitment , due in current fiscal year</t>
  </si>
  <si>
    <t>Outstanding equipment purchase commitment, due thereafter</t>
  </si>
  <si>
    <t>Trinity Capital Fund III, L.P. [Member] | Equipment Line of Credit [Member]</t>
  </si>
  <si>
    <t>Build-to-suit obligation, aggregate principal amount</t>
  </si>
  <si>
    <t>Build-to-suit obligation</t>
  </si>
  <si>
    <t>Build-to-suit obligation, additional amount</t>
  </si>
  <si>
    <t>Lincoln Park Capital Fund Llc [Member]</t>
  </si>
  <si>
    <t>Equity Lines of Credit [Member] | Lincoln Park Capital Fund Llc [Member]</t>
  </si>
  <si>
    <t>Number of shares obligated to purchase</t>
  </si>
  <si>
    <t>Summary of Significant Accounting Policies - Summary of Reconciliation of Cash and Cash Equivalents, and Restricted Cash (Detail) - USD ($) $ in Thousands</t>
  </si>
  <si>
    <t>Dec. 31, 2016</t>
  </si>
  <si>
    <t>Cash, Cash Equivalents, Restricted Cash and Restricted Cash Equivalents [Abstract]</t>
  </si>
  <si>
    <t>Total</t>
  </si>
  <si>
    <t>Summary of Significant Accounting Policies - Additional Information (Detail) $ in Thousands</t>
  </si>
  <si>
    <t>Sep. 30, 2018USD ($)</t>
  </si>
  <si>
    <t>Regulatory Assets [Abstract]</t>
  </si>
  <si>
    <t>Summary of Significant Accounting Policies - Schedule of Outstanding Common Stock Equivalents Excluded From Computations of Diluted Net Loss per Common Share (Detail) - shares shares in Thousands</t>
  </si>
  <si>
    <t>Antidilutive Securities Excluded from Computation of Earnings Per Share [Line Items]</t>
  </si>
  <si>
    <t>Common stock excluded from computation of diluted net loss per share</t>
  </si>
  <si>
    <t>Warrants to Purchase Common Stock [Member]</t>
  </si>
  <si>
    <t>Options to Purchase Common Stock [Member]</t>
  </si>
  <si>
    <t>Cash, Cash Equivalents and Investments in Marketable Securities - Summary of Cash Equivalents and Investments Carried at Fair Value (Detail) - USD ($) $ in Thousands</t>
  </si>
  <si>
    <t>Schedule Of Cash Equivalents And Available For Sale Investments [Line Items]</t>
  </si>
  <si>
    <t>Cash and restricted cash</t>
  </si>
  <si>
    <t>Available for sale securities</t>
  </si>
  <si>
    <t>Commercial Paper [Member]</t>
  </si>
  <si>
    <t>Corporate Notes and Bonds [Member]</t>
  </si>
  <si>
    <t>U.S Treasuries [Member]</t>
  </si>
  <si>
    <t>Estimate of Fair Value Measurement [Member]</t>
  </si>
  <si>
    <t>Estimate of Fair Value Measurement [Member] | Money Market Funds Included In Cash Equivalents [Member]</t>
  </si>
  <si>
    <t>Estimate of Fair Value Measurement [Member] | US Government Agencies Debt Securities Included in Cash Equivalents [Member]</t>
  </si>
  <si>
    <t>Estimate of Fair Value Measurement [Member] | Commercial Paper [Member]</t>
  </si>
  <si>
    <t>Estimate of Fair Value Measurement [Member] | Corporate Notes and Bonds [Member]</t>
  </si>
  <si>
    <t>Estimate of Fair Value Measurement [Member] | U.S Treasuries [Member]</t>
  </si>
  <si>
    <t>Estimate of Fair Value Measurement [Member] | Level I [Member]</t>
  </si>
  <si>
    <t>Estimate of Fair Value Measurement [Member] | Level I [Member] | Money Market Funds Included In Cash Equivalents [Member]</t>
  </si>
  <si>
    <t>Estimate of Fair Value Measurement [Member] | Level I [Member] | US Government Agencies Debt Securities Included in Cash Equivalents [Member]</t>
  </si>
  <si>
    <t>Estimate of Fair Value Measurement [Member] | Level I [Member] | Commercial Paper [Member]</t>
  </si>
  <si>
    <t>Estimate of Fair Value Measurement [Member] | Level I [Member] | Corporate Notes and Bonds [Member]</t>
  </si>
  <si>
    <t>Estimate of Fair Value Measurement [Member] | Level I [Member] | U.S Treasuries [Member]</t>
  </si>
  <si>
    <t>Estimate of Fair Value Measurement [Member] | Level II [Member]</t>
  </si>
  <si>
    <t>Estimate of Fair Value Measurement [Member] | Level II [Member] | Money Market Funds Included In Cash Equivalents [Member]</t>
  </si>
  <si>
    <t>Estimate of Fair Value Measurement [Member] | Level II [Member] | US Government Agencies Debt Securities Included in Cash Equivalents [Member]</t>
  </si>
  <si>
    <t>Estimate of Fair Value Measurement [Member] | Level II [Member] | Commercial Paper [Member]</t>
  </si>
  <si>
    <t>Estimate of Fair Value Measurement [Member] | Level II [Member] | Corporate Notes and Bonds [Member]</t>
  </si>
  <si>
    <t>Estimate of Fair Value Measurement [Member] | Level II [Member] | U.S Treasuries [Member]</t>
  </si>
  <si>
    <t>Estimate of Fair Value Measurement [Member] | Level III [Member]</t>
  </si>
  <si>
    <t>Estimate of Fair Value Measurement [Member] | Level III [Member] | Money Market Funds Included In Cash Equivalents [Member]</t>
  </si>
  <si>
    <t>Estimate of Fair Value Measurement [Member] | Level III [Member] | US Government Agencies Debt Securities Included in Cash Equivalents [Member]</t>
  </si>
  <si>
    <t>Estimate of Fair Value Measurement [Member] | Level III [Member] | Commercial Paper [Member]</t>
  </si>
  <si>
    <t>Estimate of Fair Value Measurement [Member] | Level III [Member] | Corporate Notes and Bonds [Member]</t>
  </si>
  <si>
    <t>Estimate of Fair Value Measurement [Member] | Level III [Member] | U.S Treasuries [Member]</t>
  </si>
  <si>
    <t>Cash, Cash Equivalents and Investments in Marketable Securities - Summary of Investment Available for Sale (Detail) - USD ($) $ in Thousands</t>
  </si>
  <si>
    <t>Debt Securities, Available-for-sale [Line Items]</t>
  </si>
  <si>
    <t>Cost</t>
  </si>
  <si>
    <t>Gross Unrealized Gains</t>
  </si>
  <si>
    <t>Gross Unrealized Losses</t>
  </si>
  <si>
    <t>Estimated Fair Value</t>
  </si>
  <si>
    <t>U.S Government Agency Bonds [Member]</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Thousands</t>
  </si>
  <si>
    <t>Depreciation and amortization expense</t>
  </si>
  <si>
    <t>Debt Financing - Additional Information (Detail) - USD ($)</t>
  </si>
  <si>
    <t>1 Months Ended</t>
  </si>
  <si>
    <t>Jun. 30, 2014</t>
  </si>
  <si>
    <t>Sep. 25, 2018</t>
  </si>
  <si>
    <t>Jun. 01, 2017</t>
  </si>
  <si>
    <t>Debt Instrument [Line Items]</t>
  </si>
  <si>
    <t>Common stock issued</t>
  </si>
  <si>
    <t>Interest expense</t>
  </si>
  <si>
    <t>Trinity Capital Fund III, L.P. [Member]</t>
  </si>
  <si>
    <t>Lease term extension period</t>
  </si>
  <si>
    <t>3 months</t>
  </si>
  <si>
    <t>Non-utilization fee percentage</t>
  </si>
  <si>
    <t>3.00%</t>
  </si>
  <si>
    <t>Stock exercise price</t>
  </si>
  <si>
    <t>Common stock warrant expiration date</t>
  </si>
  <si>
    <t>Sep. 25,
		2025</t>
  </si>
  <si>
    <t>Proceeds from issuance of warrants</t>
  </si>
  <si>
    <t>Warrant amortization over period</t>
  </si>
  <si>
    <t>36 months</t>
  </si>
  <si>
    <t>Amortization expense</t>
  </si>
  <si>
    <t>Deferred financing fees</t>
  </si>
  <si>
    <t>Trinity Capital Fund III, L.P. [Member] | Condition One [Member]</t>
  </si>
  <si>
    <t>Purchase percentage of equipment cost</t>
  </si>
  <si>
    <t>4.00%</t>
  </si>
  <si>
    <t>Trinity Capital Fund III, L.P. [Member] | Condition Two [Member]</t>
  </si>
  <si>
    <t>12.00%</t>
  </si>
  <si>
    <t>Trinity Capital Fund III, L.P. [Member] | Warrants to Purchase Common Stock [Member]</t>
  </si>
  <si>
    <t>Build-to-Suit Obligation [Member] | Trinity Capital Fund III, L.P. [Member]</t>
  </si>
  <si>
    <t>Line of credit, maximum borrowing capacity</t>
  </si>
  <si>
    <t>Line of credit</t>
  </si>
  <si>
    <t>Cost of asset incurred</t>
  </si>
  <si>
    <t>Payment for Loan</t>
  </si>
  <si>
    <t>Security deposit</t>
  </si>
  <si>
    <t>Debt instrument term</t>
  </si>
  <si>
    <t>Interim rent paid</t>
  </si>
  <si>
    <t>Monthly rent payments</t>
  </si>
  <si>
    <t>Line of credit, remaining principal amount</t>
  </si>
  <si>
    <t>Senior Secured Term Loan with Hercules [Member]</t>
  </si>
  <si>
    <t>Debt interest rate</t>
  </si>
  <si>
    <t>7.95%</t>
  </si>
  <si>
    <t>Senior Subordinated Notes [Member] | Senior Secured Term Loan with Hercules [Member]</t>
  </si>
  <si>
    <t>Debt payment terms</t>
  </si>
  <si>
    <t>Equal installment payments of principal and  interest were due monthly, with the schedule maturity date of December 1, 2018.</t>
  </si>
  <si>
    <t>Debt face amount</t>
  </si>
  <si>
    <t>Debt payment, due and payable date</t>
  </si>
  <si>
    <t>Dec. 1,
		2018</t>
  </si>
  <si>
    <t>Debt effective interest rate</t>
  </si>
  <si>
    <t>Debt variable interest rate</t>
  </si>
  <si>
    <t>Debt additional variable interest rate decrease</t>
  </si>
  <si>
    <t>5.25%</t>
  </si>
  <si>
    <t>Debt end of term charge</t>
  </si>
  <si>
    <t>Additional debt end of term charge</t>
  </si>
  <si>
    <t>Commitments and Contingencies - Additional Information (Detail) - USD ($)</t>
  </si>
  <si>
    <t>May 10, 2018</t>
  </si>
  <si>
    <t>Jun. 06, 2017</t>
  </si>
  <si>
    <t>May 08, 2017</t>
  </si>
  <si>
    <t>May 30, 2018</t>
  </si>
  <si>
    <t>Other Commitments [Line Items]</t>
  </si>
  <si>
    <t>Purchase commitments related to fixed assets</t>
  </si>
  <si>
    <t>Purchase commitment period</t>
  </si>
  <si>
    <t>18 months</t>
  </si>
  <si>
    <t>Payments for construction-in-progress for equipment manufacturing</t>
  </si>
  <si>
    <t>Purchase commitments, due in current fiscal year</t>
  </si>
  <si>
    <t>Purchase commitment, due thereafter</t>
  </si>
  <si>
    <t>Chief Executive Officer [Member] | Employee Severance [Member]</t>
  </si>
  <si>
    <t>Severance cost</t>
  </si>
  <si>
    <t>Term of base salary and benefit continuation coverage on separation agreement</t>
  </si>
  <si>
    <t>6 months</t>
  </si>
  <si>
    <t>Chief Financial Officer [Member] | Employee Severance [Member]</t>
  </si>
  <si>
    <t>Accrued and unpaid severance cost</t>
  </si>
  <si>
    <t>Percentage of unvested portion of equity awards at time of resignation</t>
  </si>
  <si>
    <t>25.00%</t>
  </si>
  <si>
    <t>Seventh Amendment to Lease Agreement [Member]</t>
  </si>
  <si>
    <t>Operating lease amendment description</t>
  </si>
  <si>
    <t>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t>
  </si>
  <si>
    <t>Extended lease term</t>
  </si>
  <si>
    <t>65 months</t>
  </si>
  <si>
    <t>Monthly base rent payable</t>
  </si>
  <si>
    <t>Rent abatements</t>
  </si>
  <si>
    <t>Tenant improvements</t>
  </si>
  <si>
    <t>Tenant improvements under certain conditions</t>
  </si>
  <si>
    <t>Additional expense incurred under operating lease</t>
  </si>
  <si>
    <t>Eight Amendment [Member]</t>
  </si>
  <si>
    <t>Rental expense</t>
  </si>
  <si>
    <t>Commitments and Contingencies - Schedule of Future Minimum Payments under Non-Cancellable Related Party Operating Lease (Detail) $ in Thousands</t>
  </si>
  <si>
    <t>Operating Leases, Future Minimum Payments Due, Fiscal Year Maturity [Abstract]</t>
  </si>
  <si>
    <t>Operating lease future minimum payments due, remaining of 2018</t>
  </si>
  <si>
    <t>Operating lease future minimum payments due, 2019</t>
  </si>
  <si>
    <t>Operating lease future minimum payments due, 2020</t>
  </si>
  <si>
    <t>Operating lease future minimum payments due, 2021</t>
  </si>
  <si>
    <t>Operating lease future minimum payments due, 2022</t>
  </si>
  <si>
    <t>2023 and thereafter</t>
  </si>
  <si>
    <t>Operating lease future minimum payments due</t>
  </si>
  <si>
    <t>Stockholders' Equity - Additional Information (Detail) $ / shares in Units, $ in Thousands</t>
  </si>
  <si>
    <t>Jan. 23, 2018shares</t>
  </si>
  <si>
    <t>Oct. 20, 2017USD ($)$ / sharesshares</t>
  </si>
  <si>
    <t>Mar. 31, 2018USD ($)shares</t>
  </si>
  <si>
    <t>Sep. 30, 2018USD ($)shares</t>
  </si>
  <si>
    <t>Jan. 22, 2018shares</t>
  </si>
  <si>
    <t>Dec. 31, 2017shares</t>
  </si>
  <si>
    <t>Class of Stock [Line Items]</t>
  </si>
  <si>
    <t>Reverse stock split, conversion ratio</t>
  </si>
  <si>
    <t>Reverse stock split description</t>
  </si>
  <si>
    <t>Common stock shares issued</t>
  </si>
  <si>
    <t>Proceeds from issuance of stock | $</t>
  </si>
  <si>
    <t>Gross proceeds from issuance of stock | $</t>
  </si>
  <si>
    <t>Equity warrants outstanding</t>
  </si>
  <si>
    <t>Over-Allotment [Member]</t>
  </si>
  <si>
    <t>Number of shares obligated to purchase | $</t>
  </si>
  <si>
    <t>Fair value of share | $ / shares</t>
  </si>
  <si>
    <t>Additional shares committed to issue</t>
  </si>
  <si>
    <t>Equity Lines of Credit [Member] | Director [Member] | Lincoln Park Capital Fund Llc [Member]</t>
  </si>
  <si>
    <t>Shares reserved for future issuance</t>
  </si>
  <si>
    <t>Stockholders' Equity - Summary of Warrants Issued and Outstanding (Detail) - $ / shares</t>
  </si>
  <si>
    <t>Class of Warrant or Right [Line Items]</t>
  </si>
  <si>
    <t>Warrants Issued</t>
  </si>
  <si>
    <t>Warrants Exercised</t>
  </si>
  <si>
    <t>Warrants Expired</t>
  </si>
  <si>
    <t>Warrants Outstanding</t>
  </si>
  <si>
    <t>Hercules - June 2014 [Member]</t>
  </si>
  <si>
    <t>Exercise Price</t>
  </si>
  <si>
    <t>Expiration Date</t>
  </si>
  <si>
    <t>Jan. 27,
		2020</t>
  </si>
  <si>
    <t>Hercules - June 2015 [Member]</t>
  </si>
  <si>
    <t>Jun. 23,
		2020</t>
  </si>
  <si>
    <t>Trinity - September 2018 [Member]</t>
  </si>
  <si>
    <t>Private Investment in Public Equity (PIPE) [Member] | Series B [Member]</t>
  </si>
  <si>
    <t>Aug. 19,
		2021</t>
  </si>
  <si>
    <t>Stock-Based Compensation - Additional Information (Detail) - USD ($) $ in Millions</t>
  </si>
  <si>
    <t>Share-based Compensation Arrangement by Share-based Payment Award [Line Items]</t>
  </si>
  <si>
    <t>Shares available for grant</t>
  </si>
  <si>
    <t>Stock option awards granted</t>
  </si>
  <si>
    <t>Unrecognized stock-based compensation expense</t>
  </si>
  <si>
    <t>Weighted-average period of unrecognized stock-based compensation expense</t>
  </si>
  <si>
    <t>3 years 6 months</t>
  </si>
  <si>
    <t>New Employee [Member]</t>
  </si>
  <si>
    <t>Vesting percentage</t>
  </si>
  <si>
    <t>Vesting term</t>
  </si>
  <si>
    <t>Options vest at a rate of 25% of the shares on the first anniversary of the commencement of such employee’s employment with the Company, and then one forty-eighth (1/48) of the shares monthly thereafter subject to such employee’s continued service.</t>
  </si>
  <si>
    <t>Non Employee Director [Member]</t>
  </si>
  <si>
    <t>Amended and Restated 2014 Equity and Incentive Plan [Member]</t>
  </si>
  <si>
    <t>Common stock reserved for future issuance</t>
  </si>
  <si>
    <t>Options vested period</t>
  </si>
  <si>
    <t>4 years</t>
  </si>
  <si>
    <t>Amended and Restated 2014 Equity and Incentive Plan [Member] | Maximum [Member]</t>
  </si>
  <si>
    <t>Options grant period</t>
  </si>
  <si>
    <t>10 years</t>
  </si>
  <si>
    <t>Stock-Based Compensation - Summary of Stock Option and Award Activity Excluding Inducement Grants (Detail) $ / shares in Units, $ in Thousands</t>
  </si>
  <si>
    <t>Balance at September 30, 2018 | $</t>
  </si>
  <si>
    <t>Aggregate Intrinsic Value, Exercisable | $</t>
  </si>
  <si>
    <t>Aggregate Intrinsic Value, Vested or expected to vest | $</t>
  </si>
  <si>
    <t>Shares Available for Grant, Beginning balance</t>
  </si>
  <si>
    <t>Shares Available for Grant, Options reserved</t>
  </si>
  <si>
    <t>Shares Available for Grant, Options granted</t>
  </si>
  <si>
    <t>Shares Available for Grant, Options cancelled/forfeited/expired</t>
  </si>
  <si>
    <t>Shares Available for Grant, Shares expired under 2012 Plan</t>
  </si>
  <si>
    <t>Shares Available for Grant, Ending balance</t>
  </si>
  <si>
    <t>Outstanding Number of Shares, Beginning balance</t>
  </si>
  <si>
    <t>Outstanding Number of Shares, Options granted</t>
  </si>
  <si>
    <t>Outstanding Number of Shares, Options cancelled/forfeited/expired</t>
  </si>
  <si>
    <t>Outstanding Number of Shares, Ending balance</t>
  </si>
  <si>
    <t>Outstanding Number of Shares, Exercisable</t>
  </si>
  <si>
    <t>Outstanding Number of Shares, Restricted stock vested and released</t>
  </si>
  <si>
    <t>Weighted-Average Exercise Price per Share, beginning balance | $ / shares</t>
  </si>
  <si>
    <t>Weighted-Average Exercise Price per Share, Options granted | $ / shares</t>
  </si>
  <si>
    <t>Weighted-Average Exercise Price per Share, Options cancelled/forfeited/expired | $ / shares</t>
  </si>
  <si>
    <t>Weighted-Average Exercise Price per Share, Ending balance | $ / shares</t>
  </si>
  <si>
    <t>Weighted-Average Exercise Price per Share, Exercisable | $ / shares</t>
  </si>
  <si>
    <t>Weighted-Average Exercise Price per Share, Vested or expected to vest | $ / shares</t>
  </si>
  <si>
    <t>Average Remaining Contractual Term</t>
  </si>
  <si>
    <t>9 years 5 months 1 day</t>
  </si>
  <si>
    <t>Average Remaining Contractual Term, Exercisable</t>
  </si>
  <si>
    <t>8 years 10 months 24 days</t>
  </si>
  <si>
    <t>Average Remaining Contractual Term, Vested or expected to vest</t>
  </si>
  <si>
    <t>9 years 4 months 28 days</t>
  </si>
  <si>
    <t>Stock-Based Compensation - Summary of Company's Inducement Grant Stock Option Activities (Detail) $ / shares in Units, $ in Thousands</t>
  </si>
  <si>
    <t>Outstanding Number of Shares, Beginning balance | shares</t>
  </si>
  <si>
    <t>Outstanding Number of Shares, Options granted | shares</t>
  </si>
  <si>
    <t>Shares Available for Grant, Options cancelled/forfeited/expired | shares</t>
  </si>
  <si>
    <t>Outstanding Number of Shares, Ending balance | shares</t>
  </si>
  <si>
    <t>Outstanding Number of Shares, Exercisable | shares</t>
  </si>
  <si>
    <t>Outstanding Number of Shares, Restricted stock vested and released | shares</t>
  </si>
  <si>
    <t>Remaining Contractual Term</t>
  </si>
  <si>
    <t>Remaining Contractual Term, Exercisable</t>
  </si>
  <si>
    <t>Remaining Contractual Term, Vested or expected to vest</t>
  </si>
  <si>
    <t>Aggregate Intrinsic Value, Outstanding | $</t>
  </si>
  <si>
    <t>Inducement Grant [Member]</t>
  </si>
  <si>
    <t>4 years 9 months 7 days</t>
  </si>
  <si>
    <t>3 years 25 days</t>
  </si>
  <si>
    <t>4 years 8 months 4 days</t>
  </si>
  <si>
    <t>Stock-Based Compensation - Summary of Stock Options Outstanding and Exercisable within the Approved Stock Options Plans, Excludes Inducement Grants (Detail) - 2012 and 2014 Plan Excluding Inducement Grants [Member]</t>
  </si>
  <si>
    <t>Sep. 30, 2018$ / sharesshares</t>
  </si>
  <si>
    <t>$4.24 - $4.24 [Member]</t>
  </si>
  <si>
    <t>Share-based Compensation, Shares Authorized under Stock Option Plans, Exercise Price Range [Line Items]</t>
  </si>
  <si>
    <t>Options Outstanding, Exercise Price, Minimum</t>
  </si>
  <si>
    <t>Options Outstanding, Exercise Price, Maximum</t>
  </si>
  <si>
    <t>Options Outstanding, Number of Shares | shares</t>
  </si>
  <si>
    <t>Options Outstanding, Weighted Average Remaining Contractual Life (in years)</t>
  </si>
  <si>
    <t>9 years 11 months 4 days</t>
  </si>
  <si>
    <t>Options Outstanding, Weighted Average Exercise Price</t>
  </si>
  <si>
    <t>Options Exercisable, Number of Shares | shares</t>
  </si>
  <si>
    <t>Options Exercisable,Weighted Average Exercise Price</t>
  </si>
  <si>
    <t>$4.24 - $146.60 [Member]</t>
  </si>
  <si>
    <t>9 years 6 months 10 days</t>
  </si>
  <si>
    <t>$181.00 - $181.00 [Member]</t>
  </si>
  <si>
    <t>8 years 11 months 12 days</t>
  </si>
  <si>
    <t>$182.60 - $182.60 [Member]</t>
  </si>
  <si>
    <t>6 years 6 months 25 days</t>
  </si>
  <si>
    <t>$185.80 - $185.80 [Member]</t>
  </si>
  <si>
    <t>6 years 7 months 20 days</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chedule of Weighted-Average Assumptions for the Black-Scholes Option-Pricing Model Used in Determining the Fair Value of Options Granted (Detail)</t>
  </si>
  <si>
    <t>Dividend yield</t>
  </si>
  <si>
    <t>0.00%</t>
  </si>
  <si>
    <t>Risk-free interest rate</t>
  </si>
  <si>
    <t>2.80%</t>
  </si>
  <si>
    <t>1.94%</t>
  </si>
  <si>
    <t>Risk-free interest rate, minimum</t>
  </si>
  <si>
    <t>2.74%</t>
  </si>
  <si>
    <t>1.90%</t>
  </si>
  <si>
    <t>Risk-free interest rate, maximum</t>
  </si>
  <si>
    <t>2.13%</t>
  </si>
  <si>
    <t>Expected volatility</t>
  </si>
  <si>
    <t>89.00%</t>
  </si>
  <si>
    <t>Expected term (years)</t>
  </si>
  <si>
    <t>6 years 29 day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722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11973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2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72</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3</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2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962</v>
      </c>
      <c r="C3" s="7" t="n">
        <v>11651</v>
      </c>
    </row>
    <row r="4" spans="1:3">
      <c r="A4" s="4" t="s">
        <v>32</v>
      </c>
      <c r="B4" s="5" t="n">
        <v>17514</v>
      </c>
      <c r="C4" s="5" t="n">
        <v>0</v>
      </c>
    </row>
    <row r="5" spans="1:3">
      <c r="A5" s="4" t="s">
        <v>33</v>
      </c>
      <c r="B5" s="5" t="n">
        <v>1069</v>
      </c>
      <c r="C5" s="5" t="n">
        <v>1742</v>
      </c>
    </row>
    <row r="6" spans="1:3">
      <c r="A6" s="4" t="s">
        <v>34</v>
      </c>
      <c r="B6" s="5" t="n">
        <v>30545</v>
      </c>
      <c r="C6" s="5" t="n">
        <v>13393</v>
      </c>
    </row>
    <row r="7" spans="1:3">
      <c r="A7" s="4" t="s">
        <v>35</v>
      </c>
      <c r="B7" s="5" t="n">
        <v>35</v>
      </c>
      <c r="C7" s="5" t="n">
        <v>35</v>
      </c>
    </row>
    <row r="8" spans="1:3">
      <c r="A8" s="4" t="s">
        <v>36</v>
      </c>
      <c r="B8" s="5" t="n">
        <v>7620</v>
      </c>
      <c r="C8" s="5" t="n">
        <v>4152</v>
      </c>
    </row>
    <row r="9" spans="1:3">
      <c r="A9" s="4" t="s">
        <v>37</v>
      </c>
      <c r="B9" s="5" t="n">
        <v>655</v>
      </c>
      <c r="C9" s="5" t="n">
        <v>420</v>
      </c>
    </row>
    <row r="10" spans="1:3">
      <c r="A10" s="4" t="s">
        <v>38</v>
      </c>
      <c r="B10" s="5" t="n">
        <v>38855</v>
      </c>
      <c r="C10" s="5" t="n">
        <v>18000</v>
      </c>
    </row>
    <row r="11" spans="1:3">
      <c r="A11" s="3" t="s">
        <v>39</v>
      </c>
    </row>
    <row r="12" spans="1:3">
      <c r="A12" s="4" t="s">
        <v>40</v>
      </c>
      <c r="B12" s="5" t="n">
        <v>1205</v>
      </c>
      <c r="C12" s="5" t="n">
        <v>1511</v>
      </c>
    </row>
    <row r="13" spans="1:3">
      <c r="A13" s="4" t="s">
        <v>41</v>
      </c>
      <c r="B13" s="5" t="n">
        <v>1733</v>
      </c>
      <c r="C13" s="5" t="n">
        <v>1571</v>
      </c>
    </row>
    <row r="14" spans="1:3">
      <c r="A14" s="4" t="s">
        <v>42</v>
      </c>
      <c r="B14" s="5" t="n">
        <v>0</v>
      </c>
      <c r="C14" s="5" t="n">
        <v>6687</v>
      </c>
    </row>
    <row r="15" spans="1:3">
      <c r="A15" s="4" t="s">
        <v>43</v>
      </c>
      <c r="B15" s="5" t="n">
        <v>1336</v>
      </c>
      <c r="C15" s="5" t="n">
        <v>0</v>
      </c>
    </row>
    <row r="16" spans="1:3">
      <c r="A16" s="4" t="s">
        <v>44</v>
      </c>
      <c r="B16" s="5" t="n">
        <v>1388</v>
      </c>
      <c r="C16" s="5" t="n">
        <v>688</v>
      </c>
    </row>
    <row r="17" spans="1:3">
      <c r="A17" s="4" t="s">
        <v>45</v>
      </c>
      <c r="B17" s="5" t="n">
        <v>5662</v>
      </c>
      <c r="C17" s="5" t="n">
        <v>10457</v>
      </c>
    </row>
    <row r="18" spans="1:3">
      <c r="A18" s="4" t="s">
        <v>46</v>
      </c>
      <c r="B18" s="5" t="n">
        <v>1428</v>
      </c>
      <c r="C18" s="5" t="n">
        <v>495</v>
      </c>
    </row>
    <row r="19" spans="1:3">
      <c r="A19" s="4" t="s">
        <v>47</v>
      </c>
      <c r="B19" s="5" t="n">
        <v>3265</v>
      </c>
      <c r="C19" s="5" t="n">
        <v>0</v>
      </c>
    </row>
    <row r="20" spans="1:3">
      <c r="A20" s="4" t="s">
        <v>48</v>
      </c>
      <c r="B20" s="5" t="n">
        <v>10355</v>
      </c>
      <c r="C20" s="5" t="n">
        <v>10952</v>
      </c>
    </row>
    <row r="21" spans="1:3">
      <c r="A21" s="4" t="s">
        <v>49</v>
      </c>
      <c r="B21" s="4" t="s">
        <v>50</v>
      </c>
      <c r="C21" s="4" t="s">
        <v>50</v>
      </c>
    </row>
    <row r="22" spans="1:3">
      <c r="A22" s="3" t="s">
        <v>51</v>
      </c>
    </row>
    <row r="23" spans="1:3">
      <c r="A23" s="4" t="s">
        <v>52</v>
      </c>
      <c r="B23" s="5" t="n">
        <v>0</v>
      </c>
      <c r="C23" s="5" t="n">
        <v>0</v>
      </c>
    </row>
    <row r="24" spans="1:3">
      <c r="A24" s="4" t="s">
        <v>53</v>
      </c>
      <c r="B24" s="5" t="n">
        <v>1</v>
      </c>
      <c r="C24" s="5" t="n">
        <v>0</v>
      </c>
    </row>
    <row r="25" spans="1:3">
      <c r="A25" s="4" t="s">
        <v>54</v>
      </c>
      <c r="B25" s="5" t="n">
        <v>279584</v>
      </c>
      <c r="C25" s="5" t="n">
        <v>232922</v>
      </c>
    </row>
    <row r="26" spans="1:3">
      <c r="A26" s="4" t="s">
        <v>55</v>
      </c>
      <c r="B26" s="5" t="n">
        <v>-251085</v>
      </c>
      <c r="C26" s="5" t="n">
        <v>-225874</v>
      </c>
    </row>
    <row r="27" spans="1:3">
      <c r="A27" s="4" t="s">
        <v>56</v>
      </c>
      <c r="B27" s="5" t="n">
        <v>28500</v>
      </c>
      <c r="C27" s="5" t="n">
        <v>7048</v>
      </c>
    </row>
    <row r="28" spans="1:3">
      <c r="A28" s="4" t="s">
        <v>57</v>
      </c>
      <c r="B28" s="7" t="n">
        <v>38855</v>
      </c>
      <c r="C28" s="7" t="n">
        <v>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20"/>
    <col customWidth="1" max="5" min="5" width="30"/>
    <col customWidth="1" max="6" min="6" width="30"/>
    <col customWidth="1" max="7" min="7" width="27"/>
    <col customWidth="1" max="8" min="8" width="30"/>
    <col customWidth="1" max="9" min="9" width="20"/>
    <col customWidth="1" max="10" min="10" width="21"/>
    <col customWidth="1" max="11" min="11" width="37"/>
    <col customWidth="1" max="12" min="12" width="21"/>
    <col customWidth="1" max="13" min="13" width="20"/>
    <col customWidth="1" max="14" min="14" width="37"/>
  </cols>
  <sheetData>
    <row r="1" spans="1:14">
      <c r="A1" s="1" t="s">
        <v>197</v>
      </c>
      <c r="B1" s="2" t="s">
        <v>198</v>
      </c>
      <c r="C1" s="2" t="s">
        <v>199</v>
      </c>
      <c r="D1" s="2" t="s">
        <v>200</v>
      </c>
      <c r="E1" s="2" t="s">
        <v>201</v>
      </c>
      <c r="F1" s="2" t="s">
        <v>202</v>
      </c>
      <c r="G1" s="2" t="s">
        <v>203</v>
      </c>
      <c r="H1" s="2" t="s">
        <v>204</v>
      </c>
      <c r="I1" s="2" t="s">
        <v>205</v>
      </c>
      <c r="J1" s="2" t="s">
        <v>206</v>
      </c>
      <c r="K1" s="2" t="s">
        <v>207</v>
      </c>
      <c r="L1" s="2" t="s">
        <v>208</v>
      </c>
      <c r="M1" s="2" t="s">
        <v>209</v>
      </c>
      <c r="N1" s="2" t="s">
        <v>210</v>
      </c>
    </row>
    <row r="2" spans="1:14">
      <c r="A2" s="3" t="s">
        <v>211</v>
      </c>
    </row>
    <row r="3" spans="1:14">
      <c r="A3" s="4" t="s">
        <v>212</v>
      </c>
      <c r="D3" s="5" t="n">
        <v>250000000</v>
      </c>
      <c r="E3" s="5" t="n">
        <v>250000000</v>
      </c>
      <c r="F3" s="5" t="n">
        <v>100000000</v>
      </c>
      <c r="K3" s="5" t="n">
        <v>250000000</v>
      </c>
      <c r="M3" s="5" t="n">
        <v>100000000</v>
      </c>
      <c r="N3" s="5" t="n">
        <v>100000000</v>
      </c>
    </row>
    <row r="4" spans="1:14">
      <c r="A4" s="4" t="s">
        <v>213</v>
      </c>
      <c r="E4" s="4" t="s">
        <v>214</v>
      </c>
      <c r="K4" s="4" t="s">
        <v>214</v>
      </c>
    </row>
    <row r="5" spans="1:14">
      <c r="A5" s="4" t="s">
        <v>215</v>
      </c>
      <c r="D5" s="10" t="n">
        <v>0.05</v>
      </c>
      <c r="E5" s="10" t="n">
        <v>0.05</v>
      </c>
    </row>
    <row r="6" spans="1:14">
      <c r="A6" s="4" t="s">
        <v>216</v>
      </c>
      <c r="E6" s="8" t="n">
        <v>0.0001</v>
      </c>
      <c r="F6" s="8" t="n">
        <v>0.0001</v>
      </c>
      <c r="K6" s="8" t="n">
        <v>0.0001</v>
      </c>
      <c r="N6" s="8" t="n">
        <v>0.0001</v>
      </c>
    </row>
    <row r="7" spans="1:14">
      <c r="A7" s="4" t="s">
        <v>217</v>
      </c>
      <c r="E7" s="5" t="n">
        <v>1973039</v>
      </c>
      <c r="F7" s="5" t="n">
        <v>39460931</v>
      </c>
    </row>
    <row r="8" spans="1:14">
      <c r="A8" s="4" t="s">
        <v>55</v>
      </c>
      <c r="K8" s="7" t="n">
        <v>-251085000</v>
      </c>
      <c r="N8" s="7" t="n">
        <v>-225874000</v>
      </c>
    </row>
    <row r="9" spans="1:14">
      <c r="A9" s="4" t="s">
        <v>218</v>
      </c>
      <c r="K9" s="5" t="n">
        <v>29500000</v>
      </c>
    </row>
    <row r="10" spans="1:14">
      <c r="A10" s="4" t="s">
        <v>219</v>
      </c>
      <c r="B10" s="5" t="n">
        <v>10000000</v>
      </c>
      <c r="C10" s="5" t="n">
        <v>10000000</v>
      </c>
      <c r="H10" s="5" t="n">
        <v>977500</v>
      </c>
    </row>
    <row r="11" spans="1:14">
      <c r="A11" s="4" t="s">
        <v>220</v>
      </c>
      <c r="B11" s="7" t="n">
        <v>5</v>
      </c>
      <c r="C11" s="7" t="n">
        <v>5</v>
      </c>
      <c r="H11" s="7" t="n">
        <v>30</v>
      </c>
    </row>
    <row r="12" spans="1:14">
      <c r="A12" s="4" t="s">
        <v>221</v>
      </c>
      <c r="B12" s="7" t="n">
        <v>50000000</v>
      </c>
      <c r="C12" s="7" t="n">
        <v>50000000</v>
      </c>
    </row>
    <row r="13" spans="1:14">
      <c r="A13" s="4" t="s">
        <v>222</v>
      </c>
      <c r="B13" s="7" t="n">
        <v>45600000</v>
      </c>
      <c r="C13" s="7" t="n">
        <v>45600000</v>
      </c>
      <c r="J13" s="7" t="n">
        <v>26600000</v>
      </c>
      <c r="K13" s="5" t="n">
        <v>45604000</v>
      </c>
      <c r="L13" s="7" t="n">
        <v>26623000</v>
      </c>
    </row>
    <row r="14" spans="1:14">
      <c r="A14" s="4" t="s">
        <v>223</v>
      </c>
      <c r="I14" s="7" t="n">
        <v>12200000</v>
      </c>
      <c r="K14" s="5" t="n">
        <v>9200000</v>
      </c>
    </row>
    <row r="15" spans="1:14">
      <c r="A15" s="4" t="s">
        <v>224</v>
      </c>
      <c r="K15" s="5" t="n">
        <v>4800000</v>
      </c>
    </row>
    <row r="16" spans="1:14">
      <c r="A16" s="4" t="s">
        <v>225</v>
      </c>
      <c r="K16" s="5" t="n">
        <v>23300000</v>
      </c>
    </row>
    <row r="17" spans="1:14">
      <c r="A17" s="4" t="s">
        <v>226</v>
      </c>
    </row>
    <row r="18" spans="1:14">
      <c r="A18" s="3" t="s">
        <v>211</v>
      </c>
    </row>
    <row r="19" spans="1:14">
      <c r="A19" s="4" t="s">
        <v>227</v>
      </c>
      <c r="K19" s="5" t="n">
        <v>14000000</v>
      </c>
    </row>
    <row r="20" spans="1:14">
      <c r="A20" s="4" t="s">
        <v>228</v>
      </c>
      <c r="K20" s="5" t="n">
        <v>5000000</v>
      </c>
    </row>
    <row r="21" spans="1:14">
      <c r="A21" s="4" t="s">
        <v>229</v>
      </c>
      <c r="K21" s="7" t="n">
        <v>9000000</v>
      </c>
    </row>
    <row r="22" spans="1:14">
      <c r="A22" s="4" t="s">
        <v>230</v>
      </c>
    </row>
    <row r="23" spans="1:14">
      <c r="A23" s="3" t="s">
        <v>211</v>
      </c>
    </row>
    <row r="24" spans="1:14">
      <c r="A24" s="4" t="s">
        <v>219</v>
      </c>
      <c r="K24" s="5" t="n">
        <v>0</v>
      </c>
    </row>
    <row r="25" spans="1:14">
      <c r="A25" s="4" t="s">
        <v>231</v>
      </c>
    </row>
    <row r="26" spans="1:14">
      <c r="A26" s="3" t="s">
        <v>211</v>
      </c>
    </row>
    <row r="27" spans="1:14">
      <c r="A27" s="4" t="s">
        <v>232</v>
      </c>
      <c r="G27" s="7" t="n">
        <v>35000000</v>
      </c>
    </row>
    <row r="28" spans="1:14">
      <c r="A28" s="4" t="s">
        <v>219</v>
      </c>
      <c r="G28" s="5" t="n">
        <v>113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29</v>
      </c>
      <c r="D1" s="2" t="s">
        <v>70</v>
      </c>
      <c r="E1" s="2" t="s">
        <v>234</v>
      </c>
    </row>
    <row r="2" spans="1:5">
      <c r="A2" s="3" t="s">
        <v>235</v>
      </c>
    </row>
    <row r="3" spans="1:5">
      <c r="A3" s="4" t="s">
        <v>31</v>
      </c>
      <c r="B3" s="7" t="n">
        <v>11962</v>
      </c>
      <c r="C3" s="7" t="n">
        <v>11651</v>
      </c>
      <c r="D3" s="7" t="n">
        <v>13292</v>
      </c>
    </row>
    <row r="4" spans="1:5">
      <c r="A4" s="4" t="s">
        <v>35</v>
      </c>
      <c r="B4" s="5" t="n">
        <v>35</v>
      </c>
      <c r="D4" s="5" t="n">
        <v>35</v>
      </c>
    </row>
    <row r="5" spans="1:5">
      <c r="A5" s="4" t="s">
        <v>236</v>
      </c>
      <c r="B5" s="7" t="n">
        <v>11997</v>
      </c>
      <c r="C5" s="7" t="n">
        <v>11686</v>
      </c>
      <c r="D5" s="7" t="n">
        <v>13327</v>
      </c>
      <c r="E5" s="7" t="n">
        <v>150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239</v>
      </c>
    </row>
    <row r="3" spans="1:2">
      <c r="A3" s="4" t="s">
        <v>35</v>
      </c>
      <c r="B3" s="7" t="n">
        <v>3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0</v>
      </c>
    </row>
    <row r="3" spans="1:3">
      <c r="A3" s="3" t="s">
        <v>241</v>
      </c>
    </row>
    <row r="4" spans="1:3">
      <c r="A4" s="4" t="s">
        <v>242</v>
      </c>
      <c r="B4" s="5" t="n">
        <v>1463841</v>
      </c>
      <c r="C4" s="5" t="n">
        <v>289882</v>
      </c>
    </row>
    <row r="5" spans="1:3">
      <c r="A5" s="4" t="s">
        <v>243</v>
      </c>
    </row>
    <row r="6" spans="1:3">
      <c r="A6" s="3" t="s">
        <v>241</v>
      </c>
    </row>
    <row r="7" spans="1:3">
      <c r="A7" s="4" t="s">
        <v>242</v>
      </c>
      <c r="B7" s="5" t="n">
        <v>274524</v>
      </c>
      <c r="C7" s="5" t="n">
        <v>199524</v>
      </c>
    </row>
    <row r="8" spans="1:3">
      <c r="A8" s="4" t="s">
        <v>244</v>
      </c>
    </row>
    <row r="9" spans="1:3">
      <c r="A9" s="3" t="s">
        <v>241</v>
      </c>
    </row>
    <row r="10" spans="1:3">
      <c r="A10" s="4" t="s">
        <v>242</v>
      </c>
      <c r="B10" s="5" t="n">
        <v>1189317</v>
      </c>
      <c r="C10" s="5" t="n">
        <v>903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29</v>
      </c>
      <c r="D1" s="2" t="s">
        <v>70</v>
      </c>
      <c r="E1" s="2" t="s">
        <v>234</v>
      </c>
    </row>
    <row r="2" spans="1:5">
      <c r="A2" s="3" t="s">
        <v>246</v>
      </c>
    </row>
    <row r="3" spans="1:5">
      <c r="A3" s="4" t="s">
        <v>247</v>
      </c>
      <c r="B3" s="7" t="n">
        <v>11997</v>
      </c>
      <c r="C3" s="7" t="n">
        <v>11686</v>
      </c>
      <c r="D3" s="7" t="n">
        <v>13327</v>
      </c>
      <c r="E3" s="7" t="n">
        <v>15038</v>
      </c>
    </row>
    <row r="4" spans="1:5">
      <c r="A4" s="4" t="s">
        <v>248</v>
      </c>
      <c r="B4" s="5" t="n">
        <v>17514</v>
      </c>
      <c r="C4" s="5" t="n">
        <v>650</v>
      </c>
    </row>
    <row r="5" spans="1:5">
      <c r="A5" s="4" t="s">
        <v>249</v>
      </c>
    </row>
    <row r="6" spans="1:5">
      <c r="A6" s="3" t="s">
        <v>246</v>
      </c>
    </row>
    <row r="7" spans="1:5">
      <c r="A7" s="4" t="s">
        <v>248</v>
      </c>
      <c r="B7" s="5" t="n">
        <v>3237</v>
      </c>
    </row>
    <row r="8" spans="1:5">
      <c r="A8" s="4" t="s">
        <v>250</v>
      </c>
    </row>
    <row r="9" spans="1:5">
      <c r="A9" s="3" t="s">
        <v>246</v>
      </c>
    </row>
    <row r="10" spans="1:5">
      <c r="A10" s="4" t="s">
        <v>248</v>
      </c>
      <c r="B10" s="5" t="n">
        <v>6491</v>
      </c>
    </row>
    <row r="11" spans="1:5">
      <c r="A11" s="4" t="s">
        <v>251</v>
      </c>
    </row>
    <row r="12" spans="1:5">
      <c r="A12" s="3" t="s">
        <v>246</v>
      </c>
    </row>
    <row r="13" spans="1:5">
      <c r="A13" s="4" t="s">
        <v>248</v>
      </c>
      <c r="B13" s="5" t="n">
        <v>7786</v>
      </c>
    </row>
    <row r="14" spans="1:5">
      <c r="A14" s="4" t="s">
        <v>252</v>
      </c>
    </row>
    <row r="15" spans="1:5">
      <c r="A15" s="3" t="s">
        <v>246</v>
      </c>
    </row>
    <row r="16" spans="1:5">
      <c r="A16" s="4" t="s">
        <v>247</v>
      </c>
      <c r="B16" s="5" t="n">
        <v>3238</v>
      </c>
      <c r="C16" s="5" t="n">
        <v>4587</v>
      </c>
    </row>
    <row r="17" spans="1:5">
      <c r="A17" s="4" t="s">
        <v>248</v>
      </c>
      <c r="B17" s="5" t="n">
        <v>26273</v>
      </c>
      <c r="C17" s="5" t="n">
        <v>7064</v>
      </c>
    </row>
    <row r="18" spans="1:5">
      <c r="A18" s="4" t="s">
        <v>253</v>
      </c>
    </row>
    <row r="19" spans="1:5">
      <c r="A19" s="3" t="s">
        <v>246</v>
      </c>
    </row>
    <row r="20" spans="1:5">
      <c r="A20" s="4" t="s">
        <v>248</v>
      </c>
      <c r="B20" s="5" t="n">
        <v>8759</v>
      </c>
      <c r="C20" s="5" t="n">
        <v>6414</v>
      </c>
    </row>
    <row r="21" spans="1:5">
      <c r="A21" s="4" t="s">
        <v>254</v>
      </c>
    </row>
    <row r="22" spans="1:5">
      <c r="A22" s="3" t="s">
        <v>246</v>
      </c>
    </row>
    <row r="23" spans="1:5">
      <c r="A23" s="4" t="s">
        <v>248</v>
      </c>
      <c r="C23" s="5" t="n">
        <v>650</v>
      </c>
    </row>
    <row r="24" spans="1:5">
      <c r="A24" s="4" t="s">
        <v>255</v>
      </c>
    </row>
    <row r="25" spans="1:5">
      <c r="A25" s="3" t="s">
        <v>246</v>
      </c>
    </row>
    <row r="26" spans="1:5">
      <c r="A26" s="4" t="s">
        <v>248</v>
      </c>
      <c r="B26" s="5" t="n">
        <v>3237</v>
      </c>
    </row>
    <row r="27" spans="1:5">
      <c r="A27" s="4" t="s">
        <v>256</v>
      </c>
    </row>
    <row r="28" spans="1:5">
      <c r="A28" s="3" t="s">
        <v>246</v>
      </c>
    </row>
    <row r="29" spans="1:5">
      <c r="A29" s="4" t="s">
        <v>248</v>
      </c>
      <c r="B29" s="5" t="n">
        <v>6491</v>
      </c>
    </row>
    <row r="30" spans="1:5">
      <c r="A30" s="4" t="s">
        <v>257</v>
      </c>
    </row>
    <row r="31" spans="1:5">
      <c r="A31" s="3" t="s">
        <v>246</v>
      </c>
    </row>
    <row r="32" spans="1:5">
      <c r="A32" s="4" t="s">
        <v>248</v>
      </c>
      <c r="B32" s="5" t="n">
        <v>7786</v>
      </c>
    </row>
    <row r="33" spans="1:5">
      <c r="A33" s="4" t="s">
        <v>258</v>
      </c>
    </row>
    <row r="34" spans="1:5">
      <c r="A34" s="3" t="s">
        <v>246</v>
      </c>
    </row>
    <row r="35" spans="1:5">
      <c r="A35" s="4" t="s">
        <v>248</v>
      </c>
      <c r="B35" s="5" t="n">
        <v>16545</v>
      </c>
      <c r="C35" s="5" t="n">
        <v>6414</v>
      </c>
    </row>
    <row r="36" spans="1:5">
      <c r="A36" s="4" t="s">
        <v>259</v>
      </c>
    </row>
    <row r="37" spans="1:5">
      <c r="A37" s="3" t="s">
        <v>246</v>
      </c>
    </row>
    <row r="38" spans="1:5">
      <c r="A38" s="4" t="s">
        <v>248</v>
      </c>
      <c r="B38" s="5" t="n">
        <v>8759</v>
      </c>
      <c r="C38" s="5" t="n">
        <v>6414</v>
      </c>
    </row>
    <row r="39" spans="1:5">
      <c r="A39" s="4" t="s">
        <v>260</v>
      </c>
    </row>
    <row r="40" spans="1:5">
      <c r="A40" s="3" t="s">
        <v>246</v>
      </c>
    </row>
    <row r="41" spans="1:5">
      <c r="A41" s="4" t="s">
        <v>248</v>
      </c>
      <c r="C41" s="5" t="n">
        <v>0</v>
      </c>
    </row>
    <row r="42" spans="1:5">
      <c r="A42" s="4" t="s">
        <v>261</v>
      </c>
    </row>
    <row r="43" spans="1:5">
      <c r="A43" s="3" t="s">
        <v>246</v>
      </c>
    </row>
    <row r="44" spans="1:5">
      <c r="A44" s="4" t="s">
        <v>248</v>
      </c>
      <c r="B44" s="5" t="n">
        <v>0</v>
      </c>
    </row>
    <row r="45" spans="1:5">
      <c r="A45" s="4" t="s">
        <v>262</v>
      </c>
    </row>
    <row r="46" spans="1:5">
      <c r="A46" s="3" t="s">
        <v>246</v>
      </c>
    </row>
    <row r="47" spans="1:5">
      <c r="A47" s="4" t="s">
        <v>248</v>
      </c>
      <c r="B47" s="5" t="n">
        <v>0</v>
      </c>
    </row>
    <row r="48" spans="1:5">
      <c r="A48" s="4" t="s">
        <v>263</v>
      </c>
    </row>
    <row r="49" spans="1:5">
      <c r="A49" s="3" t="s">
        <v>246</v>
      </c>
    </row>
    <row r="50" spans="1:5">
      <c r="A50" s="4" t="s">
        <v>248</v>
      </c>
      <c r="B50" s="5" t="n">
        <v>7786</v>
      </c>
    </row>
    <row r="51" spans="1:5">
      <c r="A51" s="4" t="s">
        <v>264</v>
      </c>
    </row>
    <row r="52" spans="1:5">
      <c r="A52" s="3" t="s">
        <v>246</v>
      </c>
    </row>
    <row r="53" spans="1:5">
      <c r="A53" s="4" t="s">
        <v>248</v>
      </c>
      <c r="B53" s="5" t="n">
        <v>9728</v>
      </c>
      <c r="C53" s="5" t="n">
        <v>650</v>
      </c>
    </row>
    <row r="54" spans="1:5">
      <c r="A54" s="4" t="s">
        <v>265</v>
      </c>
    </row>
    <row r="55" spans="1:5">
      <c r="A55" s="3" t="s">
        <v>246</v>
      </c>
    </row>
    <row r="56" spans="1:5">
      <c r="A56" s="4" t="s">
        <v>248</v>
      </c>
      <c r="B56" s="5" t="n">
        <v>0</v>
      </c>
      <c r="C56" s="5" t="n">
        <v>0</v>
      </c>
    </row>
    <row r="57" spans="1:5">
      <c r="A57" s="4" t="s">
        <v>266</v>
      </c>
    </row>
    <row r="58" spans="1:5">
      <c r="A58" s="3" t="s">
        <v>246</v>
      </c>
    </row>
    <row r="59" spans="1:5">
      <c r="A59" s="4" t="s">
        <v>248</v>
      </c>
      <c r="C59" s="5" t="n">
        <v>650</v>
      </c>
    </row>
    <row r="60" spans="1:5">
      <c r="A60" s="4" t="s">
        <v>267</v>
      </c>
    </row>
    <row r="61" spans="1:5">
      <c r="A61" s="3" t="s">
        <v>246</v>
      </c>
    </row>
    <row r="62" spans="1:5">
      <c r="A62" s="4" t="s">
        <v>248</v>
      </c>
      <c r="B62" s="5" t="n">
        <v>3237</v>
      </c>
    </row>
    <row r="63" spans="1:5">
      <c r="A63" s="4" t="s">
        <v>268</v>
      </c>
    </row>
    <row r="64" spans="1:5">
      <c r="A64" s="3" t="s">
        <v>246</v>
      </c>
    </row>
    <row r="65" spans="1:5">
      <c r="A65" s="4" t="s">
        <v>248</v>
      </c>
      <c r="B65" s="5" t="n">
        <v>6491</v>
      </c>
    </row>
    <row r="66" spans="1:5">
      <c r="A66" s="4" t="s">
        <v>269</v>
      </c>
    </row>
    <row r="67" spans="1:5">
      <c r="A67" s="3" t="s">
        <v>246</v>
      </c>
    </row>
    <row r="68" spans="1:5">
      <c r="A68" s="4" t="s">
        <v>248</v>
      </c>
      <c r="B68" s="5" t="n">
        <v>0</v>
      </c>
    </row>
    <row r="69" spans="1:5">
      <c r="A69" s="4" t="s">
        <v>270</v>
      </c>
    </row>
    <row r="70" spans="1:5">
      <c r="A70" s="3" t="s">
        <v>246</v>
      </c>
    </row>
    <row r="71" spans="1:5">
      <c r="A71" s="4" t="s">
        <v>248</v>
      </c>
      <c r="B71" s="5" t="n">
        <v>0</v>
      </c>
      <c r="C71" s="5" t="n">
        <v>0</v>
      </c>
    </row>
    <row r="72" spans="1:5">
      <c r="A72" s="4" t="s">
        <v>271</v>
      </c>
    </row>
    <row r="73" spans="1:5">
      <c r="A73" s="3" t="s">
        <v>246</v>
      </c>
    </row>
    <row r="74" spans="1:5">
      <c r="A74" s="4" t="s">
        <v>248</v>
      </c>
      <c r="B74" s="5" t="n">
        <v>0</v>
      </c>
      <c r="C74" s="5" t="n">
        <v>0</v>
      </c>
    </row>
    <row r="75" spans="1:5">
      <c r="A75" s="4" t="s">
        <v>272</v>
      </c>
    </row>
    <row r="76" spans="1:5">
      <c r="A76" s="3" t="s">
        <v>246</v>
      </c>
    </row>
    <row r="77" spans="1:5">
      <c r="A77" s="4" t="s">
        <v>248</v>
      </c>
      <c r="C77" s="7" t="n">
        <v>0</v>
      </c>
    </row>
    <row r="78" spans="1:5">
      <c r="A78" s="4" t="s">
        <v>273</v>
      </c>
    </row>
    <row r="79" spans="1:5">
      <c r="A79" s="3" t="s">
        <v>246</v>
      </c>
    </row>
    <row r="80" spans="1:5">
      <c r="A80" s="4" t="s">
        <v>248</v>
      </c>
      <c r="B80" s="5" t="n">
        <v>0</v>
      </c>
    </row>
    <row r="81" spans="1:5">
      <c r="A81" s="4" t="s">
        <v>274</v>
      </c>
    </row>
    <row r="82" spans="1:5">
      <c r="A82" s="3" t="s">
        <v>246</v>
      </c>
    </row>
    <row r="83" spans="1:5">
      <c r="A83" s="4" t="s">
        <v>248</v>
      </c>
      <c r="B83" s="5" t="n">
        <v>0</v>
      </c>
    </row>
    <row r="84" spans="1:5">
      <c r="A84" s="4" t="s">
        <v>275</v>
      </c>
    </row>
    <row r="85" spans="1:5">
      <c r="A85" s="3" t="s">
        <v>246</v>
      </c>
    </row>
    <row r="86" spans="1:5">
      <c r="A86" s="4" t="s">
        <v>248</v>
      </c>
      <c r="B8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3" t="s">
        <v>277</v>
      </c>
    </row>
    <row r="3" spans="1:3">
      <c r="A3" s="4" t="s">
        <v>278</v>
      </c>
      <c r="B3" s="7" t="n">
        <v>17518</v>
      </c>
      <c r="C3" s="7" t="n">
        <v>650</v>
      </c>
    </row>
    <row r="4" spans="1:3">
      <c r="A4" s="4" t="s">
        <v>279</v>
      </c>
      <c r="B4" s="5" t="n">
        <v>0</v>
      </c>
      <c r="C4" s="5" t="n">
        <v>0</v>
      </c>
    </row>
    <row r="5" spans="1:3">
      <c r="A5" s="4" t="s">
        <v>280</v>
      </c>
      <c r="B5" s="5" t="n">
        <v>-4</v>
      </c>
      <c r="C5" s="5" t="n">
        <v>0</v>
      </c>
    </row>
    <row r="6" spans="1:3">
      <c r="A6" s="4" t="s">
        <v>281</v>
      </c>
      <c r="B6" s="5" t="n">
        <v>17514</v>
      </c>
      <c r="C6" s="5" t="n">
        <v>650</v>
      </c>
    </row>
    <row r="7" spans="1:3">
      <c r="A7" s="4" t="s">
        <v>249</v>
      </c>
    </row>
    <row r="8" spans="1:3">
      <c r="A8" s="3" t="s">
        <v>277</v>
      </c>
    </row>
    <row r="9" spans="1:3">
      <c r="A9" s="4" t="s">
        <v>278</v>
      </c>
      <c r="B9" s="5" t="n">
        <v>3237</v>
      </c>
    </row>
    <row r="10" spans="1:3">
      <c r="A10" s="4" t="s">
        <v>279</v>
      </c>
      <c r="B10" s="5" t="n">
        <v>0</v>
      </c>
    </row>
    <row r="11" spans="1:3">
      <c r="A11" s="4" t="s">
        <v>280</v>
      </c>
      <c r="B11" s="5" t="n">
        <v>0</v>
      </c>
    </row>
    <row r="12" spans="1:3">
      <c r="A12" s="4" t="s">
        <v>281</v>
      </c>
      <c r="B12" s="5" t="n">
        <v>3237</v>
      </c>
    </row>
    <row r="13" spans="1:3">
      <c r="A13" s="4" t="s">
        <v>250</v>
      </c>
    </row>
    <row r="14" spans="1:3">
      <c r="A14" s="3" t="s">
        <v>277</v>
      </c>
    </row>
    <row r="15" spans="1:3">
      <c r="A15" s="4" t="s">
        <v>278</v>
      </c>
      <c r="B15" s="5" t="n">
        <v>6494</v>
      </c>
    </row>
    <row r="16" spans="1:3">
      <c r="A16" s="4" t="s">
        <v>279</v>
      </c>
      <c r="B16" s="5" t="n">
        <v>0</v>
      </c>
    </row>
    <row r="17" spans="1:3">
      <c r="A17" s="4" t="s">
        <v>280</v>
      </c>
      <c r="B17" s="5" t="n">
        <v>-3</v>
      </c>
    </row>
    <row r="18" spans="1:3">
      <c r="A18" s="4" t="s">
        <v>281</v>
      </c>
      <c r="B18" s="5" t="n">
        <v>6491</v>
      </c>
    </row>
    <row r="19" spans="1:3">
      <c r="A19" s="4" t="s">
        <v>251</v>
      </c>
    </row>
    <row r="20" spans="1:3">
      <c r="A20" s="3" t="s">
        <v>277</v>
      </c>
    </row>
    <row r="21" spans="1:3">
      <c r="A21" s="4" t="s">
        <v>278</v>
      </c>
      <c r="B21" s="5" t="n">
        <v>7787</v>
      </c>
    </row>
    <row r="22" spans="1:3">
      <c r="A22" s="4" t="s">
        <v>279</v>
      </c>
      <c r="B22" s="5" t="n">
        <v>0</v>
      </c>
    </row>
    <row r="23" spans="1:3">
      <c r="A23" s="4" t="s">
        <v>280</v>
      </c>
      <c r="B23" s="5" t="n">
        <v>-1</v>
      </c>
    </row>
    <row r="24" spans="1:3">
      <c r="A24" s="4" t="s">
        <v>281</v>
      </c>
      <c r="B24" s="7" t="n">
        <v>7786</v>
      </c>
    </row>
    <row r="25" spans="1:3">
      <c r="A25" s="4" t="s">
        <v>282</v>
      </c>
    </row>
    <row r="26" spans="1:3">
      <c r="A26" s="3" t="s">
        <v>277</v>
      </c>
    </row>
    <row r="27" spans="1:3">
      <c r="A27" s="4" t="s">
        <v>278</v>
      </c>
      <c r="C27" s="5" t="n">
        <v>650</v>
      </c>
    </row>
    <row r="28" spans="1:3">
      <c r="A28" s="4" t="s">
        <v>279</v>
      </c>
      <c r="C28" s="5" t="n">
        <v>0</v>
      </c>
    </row>
    <row r="29" spans="1:3">
      <c r="A29" s="4" t="s">
        <v>280</v>
      </c>
      <c r="C29" s="5" t="n">
        <v>0</v>
      </c>
    </row>
    <row r="30" spans="1:3">
      <c r="A30" s="4" t="s">
        <v>281</v>
      </c>
      <c r="C30" s="7" t="n">
        <v>6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9</v>
      </c>
    </row>
    <row r="2" spans="1:3">
      <c r="A2" s="3" t="s">
        <v>284</v>
      </c>
    </row>
    <row r="3" spans="1:3">
      <c r="A3" s="4" t="s">
        <v>285</v>
      </c>
      <c r="B3" s="7" t="n">
        <v>33797</v>
      </c>
      <c r="C3" s="7" t="n">
        <v>29766</v>
      </c>
    </row>
    <row r="4" spans="1:3">
      <c r="A4" s="4" t="s">
        <v>286</v>
      </c>
      <c r="B4" s="5" t="n">
        <v>-26177</v>
      </c>
      <c r="C4" s="5" t="n">
        <v>-25614</v>
      </c>
    </row>
    <row r="5" spans="1:3">
      <c r="A5" s="4" t="s">
        <v>36</v>
      </c>
      <c r="B5" s="5" t="n">
        <v>7620</v>
      </c>
      <c r="C5" s="5" t="n">
        <v>4152</v>
      </c>
    </row>
    <row r="6" spans="1:3">
      <c r="A6" s="4" t="s">
        <v>287</v>
      </c>
    </row>
    <row r="7" spans="1:3">
      <c r="A7" s="3" t="s">
        <v>284</v>
      </c>
    </row>
    <row r="8" spans="1:3">
      <c r="A8" s="4" t="s">
        <v>285</v>
      </c>
      <c r="B8" s="5" t="n">
        <v>1379</v>
      </c>
      <c r="C8" s="5" t="n">
        <v>1159</v>
      </c>
    </row>
    <row r="9" spans="1:3">
      <c r="A9" s="4" t="s">
        <v>288</v>
      </c>
    </row>
    <row r="10" spans="1:3">
      <c r="A10" s="3" t="s">
        <v>284</v>
      </c>
    </row>
    <row r="11" spans="1:3">
      <c r="A11" s="4" t="s">
        <v>285</v>
      </c>
      <c r="B11" s="5" t="n">
        <v>10423</v>
      </c>
      <c r="C11" s="5" t="n">
        <v>10387</v>
      </c>
    </row>
    <row r="12" spans="1:3">
      <c r="A12" s="4" t="s">
        <v>289</v>
      </c>
    </row>
    <row r="13" spans="1:3">
      <c r="A13" s="3" t="s">
        <v>284</v>
      </c>
    </row>
    <row r="14" spans="1:3">
      <c r="A14" s="4" t="s">
        <v>285</v>
      </c>
      <c r="B14" s="5" t="n">
        <v>223</v>
      </c>
      <c r="C14" s="5" t="n">
        <v>209</v>
      </c>
    </row>
    <row r="15" spans="1:3">
      <c r="A15" s="4" t="s">
        <v>290</v>
      </c>
    </row>
    <row r="16" spans="1:3">
      <c r="A16" s="3" t="s">
        <v>284</v>
      </c>
    </row>
    <row r="17" spans="1:3">
      <c r="A17" s="4" t="s">
        <v>285</v>
      </c>
      <c r="B17" s="5" t="n">
        <v>16460</v>
      </c>
      <c r="C17" s="5" t="n">
        <v>15660</v>
      </c>
    </row>
    <row r="18" spans="1:3">
      <c r="A18" s="4" t="s">
        <v>291</v>
      </c>
    </row>
    <row r="19" spans="1:3">
      <c r="A19" s="3" t="s">
        <v>284</v>
      </c>
    </row>
    <row r="20" spans="1:3">
      <c r="A20" s="4" t="s">
        <v>285</v>
      </c>
      <c r="B20" s="7" t="n">
        <v>5312</v>
      </c>
      <c r="C20" s="7" t="n">
        <v>23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9</v>
      </c>
      <c r="D1" s="2" t="s">
        <v>1</v>
      </c>
    </row>
    <row r="2" spans="1:5">
      <c r="B2" s="2" t="s">
        <v>2</v>
      </c>
      <c r="C2" s="2" t="s">
        <v>70</v>
      </c>
      <c r="D2" s="2" t="s">
        <v>2</v>
      </c>
      <c r="E2" s="2" t="s">
        <v>70</v>
      </c>
    </row>
    <row r="3" spans="1:5">
      <c r="A3" s="3" t="s">
        <v>129</v>
      </c>
    </row>
    <row r="4" spans="1:5">
      <c r="A4" s="4" t="s">
        <v>293</v>
      </c>
      <c r="B4" s="7" t="n">
        <v>200</v>
      </c>
      <c r="C4" s="7" t="n">
        <v>600</v>
      </c>
      <c r="D4" s="7" t="n">
        <v>614</v>
      </c>
      <c r="E4" s="7" t="n">
        <v>19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s>
  <sheetData>
    <row r="1" spans="1:9">
      <c r="A1" s="1" t="s">
        <v>294</v>
      </c>
      <c r="B1" s="2" t="s">
        <v>295</v>
      </c>
      <c r="C1" s="2" t="s">
        <v>69</v>
      </c>
      <c r="E1" s="2" t="s">
        <v>1</v>
      </c>
    </row>
    <row r="2" spans="1:9">
      <c r="B2" s="2" t="s">
        <v>296</v>
      </c>
      <c r="C2" s="2" t="s">
        <v>2</v>
      </c>
      <c r="D2" s="2" t="s">
        <v>70</v>
      </c>
      <c r="E2" s="2" t="s">
        <v>2</v>
      </c>
      <c r="F2" s="2" t="s">
        <v>70</v>
      </c>
      <c r="G2" s="2" t="s">
        <v>297</v>
      </c>
      <c r="H2" s="2" t="s">
        <v>29</v>
      </c>
      <c r="I2" s="2" t="s">
        <v>298</v>
      </c>
    </row>
    <row r="3" spans="1:9">
      <c r="A3" s="3" t="s">
        <v>299</v>
      </c>
    </row>
    <row r="4" spans="1:9">
      <c r="A4" s="4" t="s">
        <v>43</v>
      </c>
      <c r="C4" s="7" t="n">
        <v>1336000</v>
      </c>
      <c r="E4" s="7" t="n">
        <v>1336000</v>
      </c>
      <c r="H4" s="7" t="n">
        <v>0</v>
      </c>
    </row>
    <row r="5" spans="1:9">
      <c r="A5" s="4" t="s">
        <v>300</v>
      </c>
      <c r="C5" s="5" t="n">
        <v>11973039</v>
      </c>
      <c r="E5" s="5" t="n">
        <v>11973039</v>
      </c>
      <c r="H5" s="5" t="n">
        <v>1973039</v>
      </c>
    </row>
    <row r="6" spans="1:9">
      <c r="A6" s="4" t="s">
        <v>301</v>
      </c>
      <c r="C6" s="7" t="n">
        <v>100000</v>
      </c>
      <c r="D6" s="7" t="n">
        <v>200000</v>
      </c>
      <c r="E6" s="7" t="n">
        <v>300000</v>
      </c>
      <c r="F6" s="7" t="n">
        <v>700000</v>
      </c>
    </row>
    <row r="7" spans="1:9">
      <c r="A7" s="4" t="s">
        <v>302</v>
      </c>
    </row>
    <row r="8" spans="1:9">
      <c r="A8" s="3" t="s">
        <v>299</v>
      </c>
    </row>
    <row r="9" spans="1:9">
      <c r="A9" s="4" t="s">
        <v>303</v>
      </c>
      <c r="E9" s="4" t="s">
        <v>304</v>
      </c>
    </row>
    <row r="10" spans="1:9">
      <c r="A10" s="4" t="s">
        <v>305</v>
      </c>
      <c r="E10" s="4" t="s">
        <v>306</v>
      </c>
    </row>
    <row r="11" spans="1:9">
      <c r="A11" s="4" t="s">
        <v>307</v>
      </c>
      <c r="E11" s="8" t="n">
        <v>3.5928</v>
      </c>
    </row>
    <row r="12" spans="1:9">
      <c r="A12" s="4" t="s">
        <v>308</v>
      </c>
      <c r="E12" s="4" t="s">
        <v>309</v>
      </c>
    </row>
    <row r="13" spans="1:9">
      <c r="A13" s="4" t="s">
        <v>310</v>
      </c>
      <c r="E13" s="7" t="n">
        <v>244000</v>
      </c>
    </row>
    <row r="14" spans="1:9">
      <c r="A14" s="4" t="s">
        <v>311</v>
      </c>
      <c r="E14" s="4" t="s">
        <v>312</v>
      </c>
    </row>
    <row r="15" spans="1:9">
      <c r="A15" s="4" t="s">
        <v>313</v>
      </c>
      <c r="E15" s="7" t="n">
        <v>0</v>
      </c>
    </row>
    <row r="16" spans="1:9">
      <c r="A16" s="4" t="s">
        <v>314</v>
      </c>
      <c r="C16" s="7" t="n">
        <v>75400</v>
      </c>
      <c r="E16" s="7" t="n">
        <v>75400</v>
      </c>
    </row>
    <row r="17" spans="1:9">
      <c r="A17" s="4" t="s">
        <v>315</v>
      </c>
    </row>
    <row r="18" spans="1:9">
      <c r="A18" s="3" t="s">
        <v>299</v>
      </c>
    </row>
    <row r="19" spans="1:9">
      <c r="A19" s="4" t="s">
        <v>316</v>
      </c>
      <c r="E19" s="4" t="s">
        <v>317</v>
      </c>
    </row>
    <row r="20" spans="1:9">
      <c r="A20" s="4" t="s">
        <v>318</v>
      </c>
    </row>
    <row r="21" spans="1:9">
      <c r="A21" s="3" t="s">
        <v>299</v>
      </c>
    </row>
    <row r="22" spans="1:9">
      <c r="A22" s="4" t="s">
        <v>316</v>
      </c>
      <c r="E22" s="4" t="s">
        <v>319</v>
      </c>
    </row>
    <row r="23" spans="1:9">
      <c r="A23" s="4" t="s">
        <v>320</v>
      </c>
    </row>
    <row r="24" spans="1:9">
      <c r="A24" s="3" t="s">
        <v>299</v>
      </c>
    </row>
    <row r="25" spans="1:9">
      <c r="A25" s="4" t="s">
        <v>300</v>
      </c>
      <c r="C25" s="5" t="n">
        <v>75000</v>
      </c>
      <c r="E25" s="5" t="n">
        <v>75000</v>
      </c>
    </row>
    <row r="26" spans="1:9">
      <c r="A26" s="4" t="s">
        <v>321</v>
      </c>
    </row>
    <row r="27" spans="1:9">
      <c r="A27" s="3" t="s">
        <v>299</v>
      </c>
    </row>
    <row r="28" spans="1:9">
      <c r="A28" s="4" t="s">
        <v>322</v>
      </c>
      <c r="C28" s="7" t="n">
        <v>14000000</v>
      </c>
      <c r="E28" s="7" t="n">
        <v>14000000</v>
      </c>
    </row>
    <row r="29" spans="1:9">
      <c r="A29" s="4" t="s">
        <v>43</v>
      </c>
      <c r="C29" s="5" t="n">
        <v>2000000</v>
      </c>
      <c r="E29" s="5" t="n">
        <v>2000000</v>
      </c>
    </row>
    <row r="30" spans="1:9">
      <c r="A30" s="4" t="s">
        <v>323</v>
      </c>
      <c r="C30" s="5" t="n">
        <v>5000000</v>
      </c>
      <c r="E30" s="5" t="n">
        <v>5000000</v>
      </c>
    </row>
    <row r="31" spans="1:9">
      <c r="A31" s="4" t="s">
        <v>324</v>
      </c>
      <c r="E31" s="5" t="n">
        <v>2000000</v>
      </c>
    </row>
    <row r="32" spans="1:9">
      <c r="A32" s="4" t="s">
        <v>325</v>
      </c>
      <c r="E32" s="5" t="n">
        <v>2000000</v>
      </c>
    </row>
    <row r="33" spans="1:9">
      <c r="A33" s="4" t="s">
        <v>326</v>
      </c>
      <c r="E33" s="7" t="n">
        <v>160000</v>
      </c>
    </row>
    <row r="34" spans="1:9">
      <c r="A34" s="4" t="s">
        <v>327</v>
      </c>
      <c r="E34" s="4" t="s">
        <v>312</v>
      </c>
    </row>
    <row r="35" spans="1:9">
      <c r="A35" s="4" t="s">
        <v>328</v>
      </c>
      <c r="E35" s="7" t="n">
        <v>80000</v>
      </c>
    </row>
    <row r="36" spans="1:9">
      <c r="A36" s="4" t="s">
        <v>329</v>
      </c>
      <c r="E36" s="5" t="n">
        <v>160000</v>
      </c>
    </row>
    <row r="37" spans="1:9">
      <c r="A37" s="4" t="s">
        <v>330</v>
      </c>
      <c r="C37" s="7" t="n">
        <v>9000000</v>
      </c>
      <c r="E37" s="7" t="n">
        <v>9000000</v>
      </c>
    </row>
    <row r="38" spans="1:9">
      <c r="A38" s="4" t="s">
        <v>331</v>
      </c>
    </row>
    <row r="39" spans="1:9">
      <c r="A39" s="3" t="s">
        <v>299</v>
      </c>
    </row>
    <row r="40" spans="1:9">
      <c r="A40" s="4" t="s">
        <v>332</v>
      </c>
      <c r="H40" s="4" t="s">
        <v>333</v>
      </c>
    </row>
    <row r="41" spans="1:9">
      <c r="A41" s="4" t="s">
        <v>334</v>
      </c>
    </row>
    <row r="42" spans="1:9">
      <c r="A42" s="3" t="s">
        <v>299</v>
      </c>
    </row>
    <row r="43" spans="1:9">
      <c r="A43" s="4" t="s">
        <v>335</v>
      </c>
      <c r="E43" s="4" t="s">
        <v>336</v>
      </c>
    </row>
    <row r="44" spans="1:9">
      <c r="A44" s="4" t="s">
        <v>337</v>
      </c>
      <c r="B44" s="7" t="n">
        <v>15000000</v>
      </c>
    </row>
    <row r="45" spans="1:9">
      <c r="A45" s="4" t="s">
        <v>338</v>
      </c>
      <c r="E45" s="4" t="s">
        <v>339</v>
      </c>
    </row>
    <row r="46" spans="1:9">
      <c r="A46" s="4" t="s">
        <v>340</v>
      </c>
      <c r="B46" s="4" t="s">
        <v>333</v>
      </c>
    </row>
    <row r="47" spans="1:9">
      <c r="A47" s="4" t="s">
        <v>341</v>
      </c>
      <c r="B47" s="4" t="s">
        <v>333</v>
      </c>
    </row>
    <row r="48" spans="1:9">
      <c r="A48" s="4" t="s">
        <v>342</v>
      </c>
      <c r="B48" s="4" t="s">
        <v>343</v>
      </c>
    </row>
    <row r="49" spans="1:9">
      <c r="A49" s="4" t="s">
        <v>344</v>
      </c>
      <c r="I49" s="7" t="n">
        <v>100000</v>
      </c>
    </row>
    <row r="50" spans="1:9">
      <c r="A50" s="4" t="s">
        <v>345</v>
      </c>
      <c r="G50" s="7" t="n">
        <v>351135</v>
      </c>
    </row>
    <row r="51" spans="1:9">
      <c r="A51" s="4" t="s">
        <v>332</v>
      </c>
      <c r="C51" s="4" t="s">
        <v>333</v>
      </c>
      <c r="E51" s="4" t="s">
        <v>333</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9</v>
      </c>
    </row>
    <row r="2" spans="1:3">
      <c r="A2" s="3" t="s">
        <v>59</v>
      </c>
    </row>
    <row r="3" spans="1:3">
      <c r="A3" s="4" t="s">
        <v>60</v>
      </c>
      <c r="B3" s="8" t="n">
        <v>0.0001</v>
      </c>
      <c r="C3" s="8" t="n">
        <v>0.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250000000</v>
      </c>
      <c r="C8" s="5" t="n">
        <v>100000000</v>
      </c>
    </row>
    <row r="9" spans="1:3">
      <c r="A9" s="4" t="s">
        <v>66</v>
      </c>
      <c r="B9" s="5" t="n">
        <v>11973039</v>
      </c>
      <c r="C9" s="5" t="n">
        <v>1973039</v>
      </c>
    </row>
    <row r="10" spans="1:3">
      <c r="A10" s="4" t="s">
        <v>67</v>
      </c>
      <c r="B10" s="5" t="n">
        <v>11973039</v>
      </c>
      <c r="C10" s="5" t="n">
        <v>197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3"/>
    <col customWidth="1" max="5" min="5" width="13"/>
    <col customWidth="1" max="6" min="6" width="14"/>
    <col customWidth="1" max="7" min="7" width="14"/>
    <col customWidth="1" max="8" min="8" width="80"/>
    <col customWidth="1" max="9" min="9" width="14"/>
  </cols>
  <sheetData>
    <row r="1" spans="1:9">
      <c r="A1" s="1" t="s">
        <v>346</v>
      </c>
      <c r="B1" s="2" t="s">
        <v>347</v>
      </c>
      <c r="C1" s="2" t="s">
        <v>348</v>
      </c>
      <c r="D1" s="2" t="s">
        <v>349</v>
      </c>
      <c r="E1" s="2" t="s">
        <v>350</v>
      </c>
      <c r="F1" s="2" t="s">
        <v>2</v>
      </c>
      <c r="G1" s="2" t="s">
        <v>70</v>
      </c>
      <c r="H1" s="2" t="s">
        <v>2</v>
      </c>
      <c r="I1" s="2" t="s">
        <v>70</v>
      </c>
    </row>
    <row r="2" spans="1:9">
      <c r="A2" s="3" t="s">
        <v>351</v>
      </c>
    </row>
    <row r="3" spans="1:9">
      <c r="A3" s="4" t="s">
        <v>352</v>
      </c>
      <c r="E3" s="7" t="n">
        <v>12200000</v>
      </c>
      <c r="H3" s="7" t="n">
        <v>9200000</v>
      </c>
    </row>
    <row r="4" spans="1:9">
      <c r="A4" s="4" t="s">
        <v>353</v>
      </c>
      <c r="H4" s="4" t="s">
        <v>354</v>
      </c>
    </row>
    <row r="5" spans="1:9">
      <c r="A5" s="4" t="s">
        <v>355</v>
      </c>
      <c r="H5" s="7" t="n">
        <v>3000000</v>
      </c>
    </row>
    <row r="6" spans="1:9">
      <c r="A6" s="4" t="s">
        <v>356</v>
      </c>
      <c r="F6" s="7" t="n">
        <v>4800000</v>
      </c>
      <c r="H6" s="5" t="n">
        <v>4800000</v>
      </c>
    </row>
    <row r="7" spans="1:9">
      <c r="A7" s="4" t="s">
        <v>357</v>
      </c>
      <c r="F7" s="5" t="n">
        <v>23300000</v>
      </c>
      <c r="H7" s="7" t="n">
        <v>23300000</v>
      </c>
    </row>
    <row r="8" spans="1:9">
      <c r="A8" s="4" t="s">
        <v>358</v>
      </c>
    </row>
    <row r="9" spans="1:9">
      <c r="A9" s="3" t="s">
        <v>351</v>
      </c>
    </row>
    <row r="10" spans="1:9">
      <c r="A10" s="4" t="s">
        <v>359</v>
      </c>
      <c r="D10" s="7" t="n">
        <v>252000</v>
      </c>
    </row>
    <row r="11" spans="1:9">
      <c r="A11" s="4" t="s">
        <v>360</v>
      </c>
      <c r="D11" s="4" t="s">
        <v>361</v>
      </c>
    </row>
    <row r="12" spans="1:9">
      <c r="A12" s="4" t="s">
        <v>362</v>
      </c>
    </row>
    <row r="13" spans="1:9">
      <c r="A13" s="3" t="s">
        <v>351</v>
      </c>
    </row>
    <row r="14" spans="1:9">
      <c r="A14" s="4" t="s">
        <v>359</v>
      </c>
      <c r="B14" s="7" t="n">
        <v>201000</v>
      </c>
    </row>
    <row r="15" spans="1:9">
      <c r="A15" s="4" t="s">
        <v>360</v>
      </c>
      <c r="H15" s="4" t="s">
        <v>361</v>
      </c>
    </row>
    <row r="16" spans="1:9">
      <c r="A16" s="4" t="s">
        <v>363</v>
      </c>
      <c r="H16" s="7" t="n">
        <v>55000</v>
      </c>
    </row>
    <row r="17" spans="1:9">
      <c r="A17" s="4" t="s">
        <v>364</v>
      </c>
      <c r="H17" s="4" t="s">
        <v>365</v>
      </c>
    </row>
    <row r="18" spans="1:9">
      <c r="A18" s="4" t="s">
        <v>366</v>
      </c>
    </row>
    <row r="19" spans="1:9">
      <c r="A19" s="3" t="s">
        <v>351</v>
      </c>
    </row>
    <row r="20" spans="1:9">
      <c r="A20" s="4" t="s">
        <v>367</v>
      </c>
      <c r="H20" s="4" t="s">
        <v>368</v>
      </c>
    </row>
    <row r="21" spans="1:9">
      <c r="A21" s="4" t="s">
        <v>369</v>
      </c>
      <c r="C21" s="4" t="s">
        <v>370</v>
      </c>
    </row>
    <row r="22" spans="1:9">
      <c r="A22" s="4" t="s">
        <v>371</v>
      </c>
      <c r="C22" s="7" t="n">
        <v>136191</v>
      </c>
    </row>
    <row r="23" spans="1:9">
      <c r="A23" s="4" t="s">
        <v>372</v>
      </c>
      <c r="C23" s="5" t="n">
        <v>275552</v>
      </c>
    </row>
    <row r="24" spans="1:9">
      <c r="A24" s="4" t="s">
        <v>373</v>
      </c>
      <c r="C24" s="5" t="n">
        <v>975000</v>
      </c>
    </row>
    <row r="25" spans="1:9">
      <c r="A25" s="4" t="s">
        <v>374</v>
      </c>
      <c r="C25" s="5" t="n">
        <v>1100000</v>
      </c>
    </row>
    <row r="26" spans="1:9">
      <c r="A26" s="4" t="s">
        <v>375</v>
      </c>
      <c r="C26" s="7" t="n">
        <v>400000</v>
      </c>
    </row>
    <row r="27" spans="1:9">
      <c r="A27" s="4" t="s">
        <v>376</v>
      </c>
    </row>
    <row r="28" spans="1:9">
      <c r="A28" s="3" t="s">
        <v>351</v>
      </c>
    </row>
    <row r="29" spans="1:9">
      <c r="A29" s="4" t="s">
        <v>377</v>
      </c>
      <c r="F29" s="7" t="n">
        <v>400000</v>
      </c>
      <c r="G29" s="7" t="n">
        <v>400000</v>
      </c>
      <c r="H29" s="7" t="n">
        <v>1200000</v>
      </c>
      <c r="I29" s="7" t="n">
        <v>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38</v>
      </c>
    </row>
    <row r="2" spans="1:2">
      <c r="A2" s="3" t="s">
        <v>379</v>
      </c>
    </row>
    <row r="3" spans="1:2">
      <c r="A3" s="4" t="s">
        <v>380</v>
      </c>
      <c r="B3" s="7" t="n">
        <v>434</v>
      </c>
    </row>
    <row r="4" spans="1:2">
      <c r="A4" s="4" t="s">
        <v>381</v>
      </c>
      <c r="B4" s="5" t="n">
        <v>1754</v>
      </c>
    </row>
    <row r="5" spans="1:2">
      <c r="A5" s="4" t="s">
        <v>382</v>
      </c>
      <c r="B5" s="5" t="n">
        <v>1807</v>
      </c>
    </row>
    <row r="6" spans="1:2">
      <c r="A6" s="4" t="s">
        <v>383</v>
      </c>
      <c r="B6" s="5" t="n">
        <v>1861</v>
      </c>
    </row>
    <row r="7" spans="1:2">
      <c r="A7" s="4" t="s">
        <v>384</v>
      </c>
      <c r="B7" s="5" t="n">
        <v>1914</v>
      </c>
    </row>
    <row r="8" spans="1:2">
      <c r="A8" s="4" t="s">
        <v>385</v>
      </c>
      <c r="B8" s="5" t="n">
        <v>3310</v>
      </c>
    </row>
    <row r="9" spans="1:2">
      <c r="A9" s="4" t="s">
        <v>386</v>
      </c>
      <c r="B9" s="7" t="n">
        <v>110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37"/>
    <col customWidth="1" max="7" min="7" width="30"/>
    <col customWidth="1" max="8" min="8" width="27"/>
    <col customWidth="1" max="9" min="9" width="27"/>
    <col customWidth="1" max="10" min="10" width="21"/>
    <col customWidth="1" max="11" min="11" width="20"/>
    <col customWidth="1" max="12" min="12" width="20"/>
    <col customWidth="1" max="13" min="13" width="20"/>
  </cols>
  <sheetData>
    <row r="1" spans="1:13">
      <c r="A1" s="1" t="s">
        <v>387</v>
      </c>
      <c r="B1" s="2" t="s">
        <v>198</v>
      </c>
      <c r="C1" s="2" t="s">
        <v>199</v>
      </c>
      <c r="D1" s="2" t="s">
        <v>200</v>
      </c>
      <c r="E1" s="2" t="s">
        <v>388</v>
      </c>
      <c r="F1" s="2" t="s">
        <v>389</v>
      </c>
      <c r="G1" s="2" t="s">
        <v>204</v>
      </c>
      <c r="H1" s="2" t="s">
        <v>390</v>
      </c>
      <c r="I1" s="2" t="s">
        <v>391</v>
      </c>
      <c r="J1" s="2" t="s">
        <v>208</v>
      </c>
      <c r="K1" s="2" t="s">
        <v>209</v>
      </c>
      <c r="L1" s="2" t="s">
        <v>392</v>
      </c>
      <c r="M1" s="2" t="s">
        <v>393</v>
      </c>
    </row>
    <row r="2" spans="1:13">
      <c r="A2" s="3" t="s">
        <v>394</v>
      </c>
    </row>
    <row r="3" spans="1:13">
      <c r="A3" s="4" t="s">
        <v>65</v>
      </c>
      <c r="D3" s="5" t="n">
        <v>250000000</v>
      </c>
      <c r="E3" s="5" t="n">
        <v>250000000</v>
      </c>
      <c r="I3" s="5" t="n">
        <v>250000000</v>
      </c>
      <c r="K3" s="5" t="n">
        <v>100000000</v>
      </c>
      <c r="L3" s="5" t="n">
        <v>100000000</v>
      </c>
      <c r="M3" s="5" t="n">
        <v>100000000</v>
      </c>
    </row>
    <row r="4" spans="1:13">
      <c r="A4" s="4" t="s">
        <v>395</v>
      </c>
      <c r="D4" s="10" t="n">
        <v>0.05</v>
      </c>
      <c r="E4" s="10" t="n">
        <v>0.05</v>
      </c>
    </row>
    <row r="5" spans="1:13">
      <c r="A5" s="4" t="s">
        <v>396</v>
      </c>
      <c r="E5" s="4" t="s">
        <v>214</v>
      </c>
      <c r="I5" s="4" t="s">
        <v>214</v>
      </c>
    </row>
    <row r="6" spans="1:13">
      <c r="A6" s="4" t="s">
        <v>397</v>
      </c>
      <c r="B6" s="5" t="n">
        <v>10000000</v>
      </c>
      <c r="C6" s="5" t="n">
        <v>10000000</v>
      </c>
      <c r="G6" s="5" t="n">
        <v>977500</v>
      </c>
    </row>
    <row r="7" spans="1:13">
      <c r="A7" s="4" t="s">
        <v>220</v>
      </c>
      <c r="B7" s="7" t="n">
        <v>5</v>
      </c>
      <c r="C7" s="7" t="n">
        <v>5</v>
      </c>
      <c r="G7" s="7" t="n">
        <v>30</v>
      </c>
    </row>
    <row r="8" spans="1:13">
      <c r="A8" s="4" t="s">
        <v>398</v>
      </c>
      <c r="B8" s="7" t="n">
        <v>45600</v>
      </c>
      <c r="C8" s="7" t="n">
        <v>45600</v>
      </c>
      <c r="H8" s="7" t="n">
        <v>26600</v>
      </c>
      <c r="I8" s="7" t="n">
        <v>45604</v>
      </c>
      <c r="J8" s="7" t="n">
        <v>26623</v>
      </c>
    </row>
    <row r="9" spans="1:13">
      <c r="A9" s="4" t="s">
        <v>399</v>
      </c>
      <c r="B9" s="7" t="n">
        <v>50000</v>
      </c>
      <c r="C9" s="7" t="n">
        <v>50000</v>
      </c>
    </row>
    <row r="10" spans="1:13">
      <c r="A10" s="4" t="s">
        <v>400</v>
      </c>
      <c r="I10" s="5" t="n">
        <v>274524</v>
      </c>
      <c r="M10" s="5" t="n">
        <v>199524</v>
      </c>
    </row>
    <row r="11" spans="1:13">
      <c r="A11" s="4" t="s">
        <v>230</v>
      </c>
    </row>
    <row r="12" spans="1:13">
      <c r="A12" s="3" t="s">
        <v>394</v>
      </c>
    </row>
    <row r="13" spans="1:13">
      <c r="A13" s="4" t="s">
        <v>397</v>
      </c>
      <c r="I13" s="5" t="n">
        <v>0</v>
      </c>
    </row>
    <row r="14" spans="1:13">
      <c r="A14" s="4" t="s">
        <v>401</v>
      </c>
    </row>
    <row r="15" spans="1:13">
      <c r="A15" s="3" t="s">
        <v>394</v>
      </c>
    </row>
    <row r="16" spans="1:13">
      <c r="A16" s="4" t="s">
        <v>397</v>
      </c>
      <c r="H16" s="5" t="n">
        <v>127500</v>
      </c>
    </row>
    <row r="17" spans="1:13">
      <c r="A17" s="4" t="s">
        <v>231</v>
      </c>
    </row>
    <row r="18" spans="1:13">
      <c r="A18" s="3" t="s">
        <v>394</v>
      </c>
    </row>
    <row r="19" spans="1:13">
      <c r="A19" s="4" t="s">
        <v>402</v>
      </c>
      <c r="F19" s="7" t="n">
        <v>35000</v>
      </c>
    </row>
    <row r="20" spans="1:13">
      <c r="A20" s="4" t="s">
        <v>397</v>
      </c>
      <c r="F20" s="5" t="n">
        <v>11375</v>
      </c>
    </row>
    <row r="21" spans="1:13">
      <c r="A21" s="4" t="s">
        <v>403</v>
      </c>
      <c r="F21" s="9" t="n">
        <v>15.3</v>
      </c>
    </row>
    <row r="22" spans="1:13">
      <c r="A22" s="4" t="s">
        <v>404</v>
      </c>
      <c r="F22" s="5" t="n">
        <v>11375</v>
      </c>
    </row>
    <row r="23" spans="1:13">
      <c r="A23" s="4" t="s">
        <v>405</v>
      </c>
    </row>
    <row r="24" spans="1:13">
      <c r="A24" s="3" t="s">
        <v>394</v>
      </c>
    </row>
    <row r="25" spans="1:13">
      <c r="A25" s="4" t="s">
        <v>406</v>
      </c>
      <c r="F25" s="5" t="n">
        <v>3921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29</v>
      </c>
    </row>
    <row r="3" spans="1:3">
      <c r="A3" s="3" t="s">
        <v>408</v>
      </c>
    </row>
    <row r="4" spans="1:3">
      <c r="A4" s="4" t="s">
        <v>409</v>
      </c>
      <c r="B4" s="5" t="n">
        <v>75000</v>
      </c>
    </row>
    <row r="5" spans="1:3">
      <c r="A5" s="4" t="s">
        <v>410</v>
      </c>
      <c r="B5" s="5" t="n">
        <v>0</v>
      </c>
    </row>
    <row r="6" spans="1:3">
      <c r="A6" s="4" t="s">
        <v>411</v>
      </c>
      <c r="B6" s="5" t="n">
        <v>0</v>
      </c>
    </row>
    <row r="7" spans="1:3">
      <c r="A7" s="4" t="s">
        <v>412</v>
      </c>
      <c r="B7" s="5" t="n">
        <v>274524</v>
      </c>
      <c r="C7" s="5" t="n">
        <v>199524</v>
      </c>
    </row>
    <row r="8" spans="1:3">
      <c r="A8" s="4" t="s">
        <v>413</v>
      </c>
    </row>
    <row r="9" spans="1:3">
      <c r="A9" s="3" t="s">
        <v>408</v>
      </c>
    </row>
    <row r="10" spans="1:3">
      <c r="A10" s="4" t="s">
        <v>409</v>
      </c>
      <c r="B10" s="5" t="n">
        <v>0</v>
      </c>
    </row>
    <row r="11" spans="1:3">
      <c r="A11" s="4" t="s">
        <v>410</v>
      </c>
      <c r="B11" s="5" t="n">
        <v>0</v>
      </c>
    </row>
    <row r="12" spans="1:3">
      <c r="A12" s="4" t="s">
        <v>411</v>
      </c>
      <c r="B12" s="5" t="n">
        <v>0</v>
      </c>
    </row>
    <row r="13" spans="1:3">
      <c r="A13" s="4" t="s">
        <v>412</v>
      </c>
      <c r="B13" s="5" t="n">
        <v>1583</v>
      </c>
      <c r="C13" s="5" t="n">
        <v>1583</v>
      </c>
    </row>
    <row r="14" spans="1:3">
      <c r="A14" s="4" t="s">
        <v>414</v>
      </c>
      <c r="B14" s="9" t="n">
        <v>176.8</v>
      </c>
    </row>
    <row r="15" spans="1:3">
      <c r="A15" s="4" t="s">
        <v>415</v>
      </c>
      <c r="B15" s="4" t="s">
        <v>416</v>
      </c>
    </row>
    <row r="16" spans="1:3">
      <c r="A16" s="4" t="s">
        <v>417</v>
      </c>
    </row>
    <row r="17" spans="1:3">
      <c r="A17" s="3" t="s">
        <v>408</v>
      </c>
    </row>
    <row r="18" spans="1:3">
      <c r="A18" s="4" t="s">
        <v>409</v>
      </c>
      <c r="B18" s="5" t="n">
        <v>0</v>
      </c>
    </row>
    <row r="19" spans="1:3">
      <c r="A19" s="4" t="s">
        <v>410</v>
      </c>
      <c r="B19" s="5" t="n">
        <v>0</v>
      </c>
    </row>
    <row r="20" spans="1:3">
      <c r="A20" s="4" t="s">
        <v>411</v>
      </c>
      <c r="B20" s="5" t="n">
        <v>0</v>
      </c>
    </row>
    <row r="21" spans="1:3">
      <c r="A21" s="4" t="s">
        <v>412</v>
      </c>
      <c r="B21" s="5" t="n">
        <v>2035</v>
      </c>
      <c r="C21" s="5" t="n">
        <v>2035</v>
      </c>
    </row>
    <row r="22" spans="1:3">
      <c r="A22" s="4" t="s">
        <v>414</v>
      </c>
      <c r="B22" s="9" t="n">
        <v>147.4</v>
      </c>
    </row>
    <row r="23" spans="1:3">
      <c r="A23" s="4" t="s">
        <v>415</v>
      </c>
      <c r="B23" s="4" t="s">
        <v>418</v>
      </c>
    </row>
    <row r="24" spans="1:3">
      <c r="A24" s="4" t="s">
        <v>419</v>
      </c>
    </row>
    <row r="25" spans="1:3">
      <c r="A25" s="3" t="s">
        <v>408</v>
      </c>
    </row>
    <row r="26" spans="1:3">
      <c r="A26" s="4" t="s">
        <v>409</v>
      </c>
      <c r="B26" s="5" t="n">
        <v>75000</v>
      </c>
    </row>
    <row r="27" spans="1:3">
      <c r="A27" s="4" t="s">
        <v>410</v>
      </c>
      <c r="B27" s="5" t="n">
        <v>0</v>
      </c>
    </row>
    <row r="28" spans="1:3">
      <c r="A28" s="4" t="s">
        <v>411</v>
      </c>
      <c r="B28" s="5" t="n">
        <v>0</v>
      </c>
    </row>
    <row r="29" spans="1:3">
      <c r="A29" s="4" t="s">
        <v>412</v>
      </c>
      <c r="B29" s="5" t="n">
        <v>75000</v>
      </c>
      <c r="C29" s="5" t="n">
        <v>0</v>
      </c>
    </row>
    <row r="30" spans="1:3">
      <c r="A30" s="4" t="s">
        <v>414</v>
      </c>
      <c r="B30" s="9" t="n">
        <v>3.59</v>
      </c>
    </row>
    <row r="31" spans="1:3">
      <c r="A31" s="4" t="s">
        <v>415</v>
      </c>
      <c r="B31" s="4" t="s">
        <v>309</v>
      </c>
    </row>
    <row r="32" spans="1:3">
      <c r="A32" s="4" t="s">
        <v>420</v>
      </c>
    </row>
    <row r="33" spans="1:3">
      <c r="A33" s="3" t="s">
        <v>408</v>
      </c>
    </row>
    <row r="34" spans="1:3">
      <c r="A34" s="4" t="s">
        <v>409</v>
      </c>
      <c r="B34" s="5" t="n">
        <v>0</v>
      </c>
    </row>
    <row r="35" spans="1:3">
      <c r="A35" s="4" t="s">
        <v>410</v>
      </c>
      <c r="B35" s="5" t="n">
        <v>0</v>
      </c>
    </row>
    <row r="36" spans="1:3">
      <c r="A36" s="4" t="s">
        <v>411</v>
      </c>
      <c r="B36" s="5" t="n">
        <v>0</v>
      </c>
    </row>
    <row r="37" spans="1:3">
      <c r="A37" s="4" t="s">
        <v>412</v>
      </c>
      <c r="B37" s="5" t="n">
        <v>195906</v>
      </c>
      <c r="C37" s="5" t="n">
        <v>195906</v>
      </c>
    </row>
    <row r="38" spans="1:3">
      <c r="A38" s="4" t="s">
        <v>414</v>
      </c>
      <c r="B38" s="7" t="n">
        <v>31</v>
      </c>
    </row>
    <row r="39" spans="1:3">
      <c r="A39" s="4" t="s">
        <v>415</v>
      </c>
      <c r="B39"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2</v>
      </c>
      <c r="B1" s="2" t="s">
        <v>1</v>
      </c>
    </row>
    <row r="2" spans="1:3">
      <c r="B2" s="2" t="s">
        <v>2</v>
      </c>
      <c r="C2" s="2" t="s">
        <v>29</v>
      </c>
    </row>
    <row r="3" spans="1:3">
      <c r="A3" s="3" t="s">
        <v>423</v>
      </c>
    </row>
    <row r="4" spans="1:3">
      <c r="A4" s="4" t="s">
        <v>424</v>
      </c>
      <c r="B4" s="5" t="n">
        <v>176476</v>
      </c>
      <c r="C4" s="5" t="n">
        <v>29571</v>
      </c>
    </row>
    <row r="5" spans="1:3">
      <c r="A5" s="4" t="s">
        <v>425</v>
      </c>
      <c r="B5" s="5" t="n">
        <v>1089450</v>
      </c>
    </row>
    <row r="6" spans="1:3">
      <c r="A6" s="4" t="s">
        <v>426</v>
      </c>
      <c r="B6" s="11" t="n">
        <v>3.5</v>
      </c>
    </row>
    <row r="7" spans="1:3">
      <c r="A7" s="4" t="s">
        <v>427</v>
      </c>
      <c r="B7" s="4" t="s">
        <v>428</v>
      </c>
    </row>
    <row r="8" spans="1:3">
      <c r="A8" s="4" t="s">
        <v>429</v>
      </c>
    </row>
    <row r="9" spans="1:3">
      <c r="A9" s="3" t="s">
        <v>423</v>
      </c>
    </row>
    <row r="10" spans="1:3">
      <c r="A10" s="4" t="s">
        <v>430</v>
      </c>
      <c r="B10" s="4" t="s">
        <v>365</v>
      </c>
    </row>
    <row r="11" spans="1:3">
      <c r="A11" s="4" t="s">
        <v>431</v>
      </c>
      <c r="B11" s="4" t="s">
        <v>432</v>
      </c>
    </row>
    <row r="12" spans="1:3">
      <c r="A12" s="4" t="s">
        <v>433</v>
      </c>
    </row>
    <row r="13" spans="1:3">
      <c r="A13" s="3" t="s">
        <v>423</v>
      </c>
    </row>
    <row r="14" spans="1:3">
      <c r="A14" s="4" t="s">
        <v>425</v>
      </c>
      <c r="B14" s="5" t="n">
        <v>131000</v>
      </c>
    </row>
    <row r="15" spans="1:3">
      <c r="A15" s="4" t="s">
        <v>434</v>
      </c>
    </row>
    <row r="16" spans="1:3">
      <c r="A16" s="3" t="s">
        <v>423</v>
      </c>
    </row>
    <row r="17" spans="1:3">
      <c r="A17" s="4" t="s">
        <v>435</v>
      </c>
      <c r="B17" s="5" t="n">
        <v>1348173</v>
      </c>
    </row>
    <row r="18" spans="1:3">
      <c r="A18" s="4" t="s">
        <v>436</v>
      </c>
      <c r="B18" s="4" t="s">
        <v>437</v>
      </c>
    </row>
    <row r="19" spans="1:3">
      <c r="A19" s="4" t="s">
        <v>424</v>
      </c>
      <c r="B19" s="5" t="n">
        <v>176476</v>
      </c>
    </row>
    <row r="20" spans="1:3">
      <c r="A20" s="4" t="s">
        <v>438</v>
      </c>
    </row>
    <row r="21" spans="1:3">
      <c r="A21" s="3" t="s">
        <v>423</v>
      </c>
    </row>
    <row r="22" spans="1:3">
      <c r="A22" s="4" t="s">
        <v>439</v>
      </c>
      <c r="B22" s="4" t="s">
        <v>4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1</v>
      </c>
    </row>
    <row r="2" spans="1:2">
      <c r="B2" s="2" t="s">
        <v>207</v>
      </c>
    </row>
    <row r="3" spans="1:2">
      <c r="A3" s="3" t="s">
        <v>141</v>
      </c>
    </row>
    <row r="4" spans="1:2">
      <c r="A4" s="4" t="s">
        <v>442</v>
      </c>
      <c r="B4" s="7" t="n">
        <v>1170</v>
      </c>
    </row>
    <row r="5" spans="1:2">
      <c r="A5" s="4" t="s">
        <v>443</v>
      </c>
      <c r="B5" s="5" t="n">
        <v>0</v>
      </c>
    </row>
    <row r="6" spans="1:2">
      <c r="A6" s="4" t="s">
        <v>444</v>
      </c>
      <c r="B6" s="7" t="n">
        <v>1027</v>
      </c>
    </row>
    <row r="7" spans="1:2">
      <c r="A7" s="4" t="s">
        <v>445</v>
      </c>
      <c r="B7" s="5" t="n">
        <v>29571</v>
      </c>
    </row>
    <row r="8" spans="1:2">
      <c r="A8" s="4" t="s">
        <v>446</v>
      </c>
      <c r="B8" s="5" t="n">
        <v>1225223</v>
      </c>
    </row>
    <row r="9" spans="1:2">
      <c r="A9" s="4" t="s">
        <v>447</v>
      </c>
      <c r="B9" s="5" t="n">
        <v>-1089450</v>
      </c>
    </row>
    <row r="10" spans="1:2">
      <c r="A10" s="4" t="s">
        <v>448</v>
      </c>
      <c r="B10" s="5" t="n">
        <v>12999</v>
      </c>
    </row>
    <row r="11" spans="1:2">
      <c r="A11" s="4" t="s">
        <v>449</v>
      </c>
      <c r="B11" s="5" t="n">
        <v>-1867</v>
      </c>
    </row>
    <row r="12" spans="1:2">
      <c r="A12" s="4" t="s">
        <v>450</v>
      </c>
      <c r="B12" s="5" t="n">
        <v>176476</v>
      </c>
    </row>
    <row r="13" spans="1:2">
      <c r="A13" s="4" t="s">
        <v>451</v>
      </c>
      <c r="B13" s="5" t="n">
        <v>99029</v>
      </c>
    </row>
    <row r="14" spans="1:2">
      <c r="A14" s="4" t="s">
        <v>452</v>
      </c>
      <c r="B14" s="5" t="n">
        <v>1089450</v>
      </c>
    </row>
    <row r="15" spans="1:2">
      <c r="A15" s="4" t="s">
        <v>453</v>
      </c>
      <c r="B15" s="5" t="n">
        <v>-12999</v>
      </c>
    </row>
    <row r="16" spans="1:2">
      <c r="A16" s="4" t="s">
        <v>454</v>
      </c>
      <c r="B16" s="5" t="n">
        <v>1175480</v>
      </c>
    </row>
    <row r="17" spans="1:2">
      <c r="A17" s="4" t="s">
        <v>455</v>
      </c>
      <c r="B17" s="5" t="n">
        <v>154081</v>
      </c>
    </row>
    <row r="18" spans="1:2">
      <c r="A18" s="4" t="s">
        <v>456</v>
      </c>
      <c r="B18" s="5" t="n">
        <v>1076786</v>
      </c>
    </row>
    <row r="19" spans="1:2">
      <c r="A19" s="4" t="s">
        <v>457</v>
      </c>
      <c r="B19" s="9" t="n">
        <v>25.33</v>
      </c>
    </row>
    <row r="20" spans="1:2">
      <c r="A20" s="4" t="s">
        <v>458</v>
      </c>
      <c r="B20" s="10" t="n">
        <v>4.28</v>
      </c>
    </row>
    <row r="21" spans="1:2">
      <c r="A21" s="4" t="s">
        <v>459</v>
      </c>
      <c r="B21" s="10" t="n">
        <v>13.4</v>
      </c>
    </row>
    <row r="22" spans="1:2">
      <c r="A22" s="4" t="s">
        <v>460</v>
      </c>
      <c r="B22" s="10" t="n">
        <v>5.95</v>
      </c>
    </row>
    <row r="23" spans="1:2">
      <c r="A23" s="4" t="s">
        <v>461</v>
      </c>
      <c r="B23" s="10" t="n">
        <v>12.57</v>
      </c>
    </row>
    <row r="24" spans="1:2">
      <c r="A24" s="4" t="s">
        <v>462</v>
      </c>
      <c r="B24" s="9" t="n">
        <v>6.07</v>
      </c>
    </row>
    <row r="25" spans="1:2">
      <c r="A25" s="4" t="s">
        <v>463</v>
      </c>
      <c r="B25" s="4" t="s">
        <v>464</v>
      </c>
    </row>
    <row r="26" spans="1:2">
      <c r="A26" s="4" t="s">
        <v>465</v>
      </c>
      <c r="B26" s="4" t="s">
        <v>466</v>
      </c>
    </row>
    <row r="27" spans="1:2">
      <c r="A27" s="4" t="s">
        <v>467</v>
      </c>
      <c r="B27" s="4" t="s">
        <v>4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207</v>
      </c>
    </row>
    <row r="3" spans="1:2">
      <c r="A3" s="3" t="s">
        <v>423</v>
      </c>
    </row>
    <row r="4" spans="1:2">
      <c r="A4" s="4" t="s">
        <v>470</v>
      </c>
      <c r="B4" s="5" t="n">
        <v>99029</v>
      </c>
    </row>
    <row r="5" spans="1:2">
      <c r="A5" s="4" t="s">
        <v>471</v>
      </c>
      <c r="B5" s="5" t="n">
        <v>1089450</v>
      </c>
    </row>
    <row r="6" spans="1:2">
      <c r="A6" s="4" t="s">
        <v>472</v>
      </c>
      <c r="B6" s="5" t="n">
        <v>12999</v>
      </c>
    </row>
    <row r="7" spans="1:2">
      <c r="A7" s="4" t="s">
        <v>473</v>
      </c>
      <c r="B7" s="5" t="n">
        <v>1175480</v>
      </c>
    </row>
    <row r="8" spans="1:2">
      <c r="A8" s="4" t="s">
        <v>474</v>
      </c>
      <c r="B8" s="5" t="n">
        <v>154081</v>
      </c>
    </row>
    <row r="9" spans="1:2">
      <c r="A9" s="4" t="s">
        <v>475</v>
      </c>
      <c r="B9" s="5" t="n">
        <v>1076786</v>
      </c>
    </row>
    <row r="10" spans="1:2">
      <c r="A10" s="4" t="s">
        <v>457</v>
      </c>
      <c r="B10" s="9" t="n">
        <v>25.33</v>
      </c>
    </row>
    <row r="11" spans="1:2">
      <c r="A11" s="4" t="s">
        <v>458</v>
      </c>
      <c r="B11" s="10" t="n">
        <v>4.28</v>
      </c>
    </row>
    <row r="12" spans="1:2">
      <c r="A12" s="4" t="s">
        <v>459</v>
      </c>
      <c r="B12" s="10" t="n">
        <v>13.4</v>
      </c>
    </row>
    <row r="13" spans="1:2">
      <c r="A13" s="4" t="s">
        <v>460</v>
      </c>
      <c r="B13" s="10" t="n">
        <v>5.95</v>
      </c>
    </row>
    <row r="14" spans="1:2">
      <c r="A14" s="4" t="s">
        <v>461</v>
      </c>
      <c r="B14" s="10" t="n">
        <v>12.57</v>
      </c>
    </row>
    <row r="15" spans="1:2">
      <c r="A15" s="4" t="s">
        <v>462</v>
      </c>
      <c r="B15" s="9" t="n">
        <v>6.07</v>
      </c>
    </row>
    <row r="16" spans="1:2">
      <c r="A16" s="4" t="s">
        <v>476</v>
      </c>
      <c r="B16" s="4" t="s">
        <v>464</v>
      </c>
    </row>
    <row r="17" spans="1:2">
      <c r="A17" s="4" t="s">
        <v>477</v>
      </c>
      <c r="B17" s="4" t="s">
        <v>466</v>
      </c>
    </row>
    <row r="18" spans="1:2">
      <c r="A18" s="4" t="s">
        <v>478</v>
      </c>
      <c r="B18" s="4" t="s">
        <v>468</v>
      </c>
    </row>
    <row r="19" spans="1:2">
      <c r="A19" s="4" t="s">
        <v>479</v>
      </c>
      <c r="B19" s="7" t="n">
        <v>1170</v>
      </c>
    </row>
    <row r="20" spans="1:2">
      <c r="A20" s="4" t="s">
        <v>443</v>
      </c>
      <c r="B20" s="5" t="n">
        <v>0</v>
      </c>
    </row>
    <row r="21" spans="1:2">
      <c r="A21" s="4" t="s">
        <v>444</v>
      </c>
      <c r="B21" s="7" t="n">
        <v>1027</v>
      </c>
    </row>
    <row r="22" spans="1:2">
      <c r="A22" s="4" t="s">
        <v>480</v>
      </c>
    </row>
    <row r="23" spans="1:2">
      <c r="A23" s="3" t="s">
        <v>423</v>
      </c>
    </row>
    <row r="24" spans="1:2">
      <c r="A24" s="4" t="s">
        <v>470</v>
      </c>
      <c r="B24" s="5" t="n">
        <v>19350</v>
      </c>
    </row>
    <row r="25" spans="1:2">
      <c r="A25" s="4" t="s">
        <v>471</v>
      </c>
      <c r="B25" s="5" t="n">
        <v>0</v>
      </c>
    </row>
    <row r="26" spans="1:2">
      <c r="A26" s="4" t="s">
        <v>472</v>
      </c>
      <c r="B26" s="5" t="n">
        <v>-5513</v>
      </c>
    </row>
    <row r="27" spans="1:2">
      <c r="A27" s="4" t="s">
        <v>473</v>
      </c>
      <c r="B27" s="5" t="n">
        <v>13837</v>
      </c>
    </row>
    <row r="28" spans="1:2">
      <c r="A28" s="4" t="s">
        <v>474</v>
      </c>
      <c r="B28" s="5" t="n">
        <v>9586</v>
      </c>
    </row>
    <row r="29" spans="1:2">
      <c r="A29" s="4" t="s">
        <v>475</v>
      </c>
      <c r="B29" s="5" t="n">
        <v>13499</v>
      </c>
    </row>
    <row r="30" spans="1:2">
      <c r="A30" s="4" t="s">
        <v>457</v>
      </c>
      <c r="B30" s="9" t="n">
        <v>19.12</v>
      </c>
    </row>
    <row r="31" spans="1:2">
      <c r="A31" s="4" t="s">
        <v>458</v>
      </c>
      <c r="B31" s="5" t="n">
        <v>0</v>
      </c>
    </row>
    <row r="32" spans="1:2">
      <c r="A32" s="4" t="s">
        <v>459</v>
      </c>
      <c r="B32" s="10" t="n">
        <v>15.4</v>
      </c>
    </row>
    <row r="33" spans="1:2">
      <c r="A33" s="4" t="s">
        <v>460</v>
      </c>
      <c r="B33" s="10" t="n">
        <v>20.6</v>
      </c>
    </row>
    <row r="34" spans="1:2">
      <c r="A34" s="4" t="s">
        <v>461</v>
      </c>
      <c r="B34" s="10" t="n">
        <v>18.14</v>
      </c>
    </row>
    <row r="35" spans="1:2">
      <c r="A35" s="4" t="s">
        <v>462</v>
      </c>
      <c r="B35" s="9" t="n">
        <v>20.46</v>
      </c>
    </row>
    <row r="36" spans="1:2">
      <c r="A36" s="4" t="s">
        <v>476</v>
      </c>
      <c r="B36" s="4" t="s">
        <v>481</v>
      </c>
    </row>
    <row r="37" spans="1:2">
      <c r="A37" s="4" t="s">
        <v>477</v>
      </c>
      <c r="B37" s="4" t="s">
        <v>482</v>
      </c>
    </row>
    <row r="38" spans="1:2">
      <c r="A38" s="4" t="s">
        <v>478</v>
      </c>
      <c r="B38" s="4" t="s">
        <v>483</v>
      </c>
    </row>
    <row r="39" spans="1:2">
      <c r="A39" s="4" t="s">
        <v>479</v>
      </c>
      <c r="B39" s="7" t="n">
        <v>0</v>
      </c>
    </row>
    <row r="40" spans="1:2">
      <c r="A40" s="4" t="s">
        <v>443</v>
      </c>
      <c r="B40" s="5" t="n">
        <v>0</v>
      </c>
    </row>
    <row r="41" spans="1:2">
      <c r="A41" s="4" t="s">
        <v>444</v>
      </c>
      <c r="B4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85</v>
      </c>
    </row>
    <row r="3" spans="1:2">
      <c r="A3" s="4" t="s">
        <v>486</v>
      </c>
    </row>
    <row r="4" spans="1:2">
      <c r="A4" s="3" t="s">
        <v>487</v>
      </c>
    </row>
    <row r="5" spans="1:2">
      <c r="A5" s="4" t="s">
        <v>488</v>
      </c>
      <c r="B5" s="9" t="n">
        <v>3.97</v>
      </c>
    </row>
    <row r="6" spans="1:2">
      <c r="A6" s="4" t="s">
        <v>489</v>
      </c>
      <c r="B6" s="9" t="n">
        <v>3.97</v>
      </c>
    </row>
    <row r="7" spans="1:2">
      <c r="A7" s="4" t="s">
        <v>490</v>
      </c>
      <c r="B7" s="5" t="n">
        <v>9750</v>
      </c>
    </row>
    <row r="8" spans="1:2">
      <c r="A8" s="4" t="s">
        <v>491</v>
      </c>
      <c r="B8" s="4" t="s">
        <v>492</v>
      </c>
    </row>
    <row r="9" spans="1:2">
      <c r="A9" s="4" t="s">
        <v>493</v>
      </c>
      <c r="B9" s="9" t="n">
        <v>3.97</v>
      </c>
    </row>
    <row r="10" spans="1:2">
      <c r="A10" s="4" t="s">
        <v>494</v>
      </c>
      <c r="B10" s="5" t="n">
        <v>0</v>
      </c>
    </row>
    <row r="11" spans="1:2">
      <c r="A11" s="4" t="s">
        <v>495</v>
      </c>
      <c r="B11" s="7" t="n">
        <v>0</v>
      </c>
    </row>
    <row r="12" spans="1:2">
      <c r="A12" s="4" t="s">
        <v>496</v>
      </c>
    </row>
    <row r="13" spans="1:2">
      <c r="A13" s="3" t="s">
        <v>487</v>
      </c>
    </row>
    <row r="14" spans="1:2">
      <c r="A14" s="4" t="s">
        <v>488</v>
      </c>
      <c r="B14" s="10" t="n">
        <v>4.24</v>
      </c>
    </row>
    <row r="15" spans="1:2">
      <c r="A15" s="4" t="s">
        <v>489</v>
      </c>
      <c r="B15" s="9" t="n">
        <v>4.24</v>
      </c>
    </row>
    <row r="16" spans="1:2">
      <c r="A16" s="4" t="s">
        <v>490</v>
      </c>
      <c r="B16" s="5" t="n">
        <v>939533</v>
      </c>
    </row>
    <row r="17" spans="1:2">
      <c r="A17" s="4" t="s">
        <v>491</v>
      </c>
      <c r="B17" s="4" t="s">
        <v>497</v>
      </c>
    </row>
    <row r="18" spans="1:2">
      <c r="A18" s="4" t="s">
        <v>493</v>
      </c>
      <c r="B18" s="9" t="n">
        <v>4.24</v>
      </c>
    </row>
    <row r="19" spans="1:2">
      <c r="A19" s="4" t="s">
        <v>494</v>
      </c>
      <c r="B19" s="5" t="n">
        <v>98364</v>
      </c>
    </row>
    <row r="20" spans="1:2">
      <c r="A20" s="4" t="s">
        <v>495</v>
      </c>
      <c r="B20" s="9" t="n">
        <v>4.24</v>
      </c>
    </row>
    <row r="21" spans="1:2">
      <c r="A21" s="4" t="s">
        <v>498</v>
      </c>
    </row>
    <row r="22" spans="1:2">
      <c r="A22" s="3" t="s">
        <v>487</v>
      </c>
    </row>
    <row r="23" spans="1:2">
      <c r="A23" s="4" t="s">
        <v>488</v>
      </c>
      <c r="B23" s="10" t="n">
        <v>4.27</v>
      </c>
    </row>
    <row r="24" spans="1:2">
      <c r="A24" s="4" t="s">
        <v>489</v>
      </c>
      <c r="B24" s="7" t="n">
        <v>181</v>
      </c>
    </row>
    <row r="25" spans="1:2">
      <c r="A25" s="4" t="s">
        <v>490</v>
      </c>
      <c r="B25" s="5" t="n">
        <v>224647</v>
      </c>
    </row>
    <row r="26" spans="1:2">
      <c r="A26" s="4" t="s">
        <v>491</v>
      </c>
      <c r="B26" s="4" t="s">
        <v>499</v>
      </c>
    </row>
    <row r="27" spans="1:2">
      <c r="A27" s="4" t="s">
        <v>493</v>
      </c>
      <c r="B27" s="9" t="n">
        <v>11.94</v>
      </c>
    </row>
    <row r="28" spans="1:2">
      <c r="A28" s="4" t="s">
        <v>494</v>
      </c>
      <c r="B28" s="5" t="n">
        <v>54423</v>
      </c>
    </row>
    <row r="29" spans="1:2">
      <c r="A29" s="4" t="s">
        <v>495</v>
      </c>
      <c r="B29" s="9" t="n">
        <v>23.52</v>
      </c>
    </row>
    <row r="30" spans="1:2">
      <c r="A30" s="4" t="s">
        <v>500</v>
      </c>
    </row>
    <row r="31" spans="1:2">
      <c r="A31" s="3" t="s">
        <v>487</v>
      </c>
    </row>
    <row r="32" spans="1:2">
      <c r="A32" s="4" t="s">
        <v>488</v>
      </c>
      <c r="B32" s="10" t="n">
        <v>182.6</v>
      </c>
    </row>
    <row r="33" spans="1:2">
      <c r="A33" s="4" t="s">
        <v>489</v>
      </c>
      <c r="B33" s="9" t="n">
        <v>182.6</v>
      </c>
    </row>
    <row r="34" spans="1:2">
      <c r="A34" s="4" t="s">
        <v>490</v>
      </c>
      <c r="B34" s="5" t="n">
        <v>150</v>
      </c>
    </row>
    <row r="35" spans="1:2">
      <c r="A35" s="4" t="s">
        <v>491</v>
      </c>
      <c r="B35" s="4" t="s">
        <v>501</v>
      </c>
    </row>
    <row r="36" spans="1:2">
      <c r="A36" s="4" t="s">
        <v>493</v>
      </c>
      <c r="B36" s="9" t="n">
        <v>182.6</v>
      </c>
    </row>
    <row r="37" spans="1:2">
      <c r="A37" s="4" t="s">
        <v>494</v>
      </c>
      <c r="B37" s="5" t="n">
        <v>128</v>
      </c>
    </row>
    <row r="38" spans="1:2">
      <c r="A38" s="4" t="s">
        <v>495</v>
      </c>
      <c r="B38" s="9" t="n">
        <v>182.6</v>
      </c>
    </row>
    <row r="39" spans="1:2">
      <c r="A39" s="4" t="s">
        <v>502</v>
      </c>
    </row>
    <row r="40" spans="1:2">
      <c r="A40" s="3" t="s">
        <v>487</v>
      </c>
    </row>
    <row r="41" spans="1:2">
      <c r="A41" s="4" t="s">
        <v>488</v>
      </c>
      <c r="B41" s="10" t="n">
        <v>185.8</v>
      </c>
    </row>
    <row r="42" spans="1:2">
      <c r="A42" s="4" t="s">
        <v>489</v>
      </c>
      <c r="B42" s="9" t="n">
        <v>185.8</v>
      </c>
    </row>
    <row r="43" spans="1:2">
      <c r="A43" s="4" t="s">
        <v>490</v>
      </c>
      <c r="B43" s="5" t="n">
        <v>1400</v>
      </c>
    </row>
    <row r="44" spans="1:2">
      <c r="A44" s="4" t="s">
        <v>491</v>
      </c>
      <c r="B44" s="4" t="s">
        <v>503</v>
      </c>
    </row>
    <row r="45" spans="1:2">
      <c r="A45" s="4" t="s">
        <v>493</v>
      </c>
      <c r="B45" s="9" t="n">
        <v>185.8</v>
      </c>
    </row>
    <row r="46" spans="1:2">
      <c r="A46" s="4" t="s">
        <v>494</v>
      </c>
      <c r="B46" s="5" t="n">
        <v>1166</v>
      </c>
    </row>
    <row r="47" spans="1:2">
      <c r="A47" s="4" t="s">
        <v>495</v>
      </c>
      <c r="B47" s="9" t="n">
        <v>18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9</v>
      </c>
      <c r="D1" s="2" t="s">
        <v>1</v>
      </c>
    </row>
    <row r="2" spans="1:5">
      <c r="B2" s="2" t="s">
        <v>2</v>
      </c>
      <c r="C2" s="2" t="s">
        <v>70</v>
      </c>
      <c r="D2" s="2" t="s">
        <v>2</v>
      </c>
      <c r="E2" s="2" t="s">
        <v>70</v>
      </c>
    </row>
    <row r="3" spans="1:5">
      <c r="A3" s="3" t="s">
        <v>505</v>
      </c>
    </row>
    <row r="4" spans="1:5">
      <c r="A4" s="4" t="s">
        <v>506</v>
      </c>
      <c r="B4" s="7" t="n">
        <v>346</v>
      </c>
      <c r="C4" s="7" t="n">
        <v>146</v>
      </c>
      <c r="D4" s="7" t="n">
        <v>815</v>
      </c>
      <c r="E4" s="7" t="n">
        <v>562</v>
      </c>
    </row>
    <row r="5" spans="1:5">
      <c r="A5" s="4" t="s">
        <v>507</v>
      </c>
    </row>
    <row r="6" spans="1:5">
      <c r="A6" s="3" t="s">
        <v>505</v>
      </c>
    </row>
    <row r="7" spans="1:5">
      <c r="A7" s="4" t="s">
        <v>506</v>
      </c>
      <c r="B7" s="5" t="n">
        <v>160</v>
      </c>
      <c r="C7" s="5" t="n">
        <v>61</v>
      </c>
      <c r="D7" s="5" t="n">
        <v>369</v>
      </c>
      <c r="E7" s="5" t="n">
        <v>198</v>
      </c>
    </row>
    <row r="8" spans="1:5">
      <c r="A8" s="4" t="s">
        <v>508</v>
      </c>
    </row>
    <row r="9" spans="1:5">
      <c r="A9" s="3" t="s">
        <v>505</v>
      </c>
    </row>
    <row r="10" spans="1:5">
      <c r="A10" s="4" t="s">
        <v>506</v>
      </c>
      <c r="B10" s="7" t="n">
        <v>186</v>
      </c>
      <c r="C10" s="7" t="n">
        <v>85</v>
      </c>
      <c r="D10" s="7" t="n">
        <v>446</v>
      </c>
      <c r="E10" s="7" t="n">
        <v>3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09</v>
      </c>
      <c r="B1" s="2" t="s">
        <v>69</v>
      </c>
      <c r="D1" s="2" t="s">
        <v>1</v>
      </c>
    </row>
    <row r="2" spans="1:5">
      <c r="B2" s="2" t="s">
        <v>2</v>
      </c>
      <c r="C2" s="2" t="s">
        <v>70</v>
      </c>
      <c r="D2" s="2" t="s">
        <v>2</v>
      </c>
      <c r="E2" s="2" t="s">
        <v>70</v>
      </c>
    </row>
    <row r="3" spans="1:5">
      <c r="A3" s="3" t="s">
        <v>141</v>
      </c>
    </row>
    <row r="4" spans="1:5">
      <c r="A4" s="4" t="s">
        <v>510</v>
      </c>
      <c r="B4" s="4" t="s">
        <v>511</v>
      </c>
      <c r="C4" s="4" t="s">
        <v>511</v>
      </c>
      <c r="D4" s="4" t="s">
        <v>511</v>
      </c>
      <c r="E4" s="4" t="s">
        <v>511</v>
      </c>
    </row>
    <row r="5" spans="1:5">
      <c r="A5" s="4" t="s">
        <v>512</v>
      </c>
      <c r="B5" s="4" t="s">
        <v>513</v>
      </c>
      <c r="C5" s="4" t="s">
        <v>514</v>
      </c>
    </row>
    <row r="6" spans="1:5">
      <c r="A6" s="4" t="s">
        <v>515</v>
      </c>
      <c r="D6" s="4" t="s">
        <v>516</v>
      </c>
      <c r="E6" s="4" t="s">
        <v>517</v>
      </c>
    </row>
    <row r="7" spans="1:5">
      <c r="A7" s="4" t="s">
        <v>518</v>
      </c>
      <c r="D7" s="4" t="s">
        <v>306</v>
      </c>
      <c r="E7" s="4" t="s">
        <v>519</v>
      </c>
    </row>
    <row r="8" spans="1:5">
      <c r="A8" s="4" t="s">
        <v>520</v>
      </c>
      <c r="B8" s="4" t="s">
        <v>521</v>
      </c>
      <c r="C8" s="4" t="s">
        <v>521</v>
      </c>
      <c r="D8" s="4" t="s">
        <v>521</v>
      </c>
      <c r="E8" s="4" t="s">
        <v>521</v>
      </c>
    </row>
    <row r="9" spans="1:5">
      <c r="A9" s="4" t="s">
        <v>522</v>
      </c>
      <c r="B9" s="4" t="s">
        <v>523</v>
      </c>
      <c r="C9" s="4" t="s">
        <v>523</v>
      </c>
      <c r="D9" s="4" t="s">
        <v>523</v>
      </c>
      <c r="E9" s="4" t="s">
        <v>5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3" t="s">
        <v>73</v>
      </c>
    </row>
    <row r="6" spans="1:5">
      <c r="A6" s="4" t="s">
        <v>74</v>
      </c>
      <c r="B6" s="5" t="n">
        <v>5899</v>
      </c>
      <c r="C6" s="5" t="n">
        <v>5683</v>
      </c>
      <c r="D6" s="5" t="n">
        <v>18238</v>
      </c>
      <c r="E6" s="5" t="n">
        <v>14672</v>
      </c>
    </row>
    <row r="7" spans="1:5">
      <c r="A7" s="4" t="s">
        <v>75</v>
      </c>
      <c r="B7" s="5" t="n">
        <v>2353</v>
      </c>
      <c r="C7" s="5" t="n">
        <v>2036</v>
      </c>
      <c r="D7" s="5" t="n">
        <v>6887</v>
      </c>
      <c r="E7" s="5" t="n">
        <v>6346</v>
      </c>
    </row>
    <row r="8" spans="1:5">
      <c r="A8" s="4" t="s">
        <v>76</v>
      </c>
      <c r="B8" s="5" t="n">
        <v>8252</v>
      </c>
      <c r="C8" s="5" t="n">
        <v>7719</v>
      </c>
      <c r="D8" s="5" t="n">
        <v>25125</v>
      </c>
      <c r="E8" s="5" t="n">
        <v>21018</v>
      </c>
    </row>
    <row r="9" spans="1:5">
      <c r="A9" s="4" t="s">
        <v>77</v>
      </c>
      <c r="B9" s="5" t="n">
        <v>-8252</v>
      </c>
      <c r="C9" s="5" t="n">
        <v>-7719</v>
      </c>
      <c r="D9" s="5" t="n">
        <v>-25125</v>
      </c>
      <c r="E9" s="5" t="n">
        <v>-21018</v>
      </c>
    </row>
    <row r="10" spans="1:5">
      <c r="A10" s="3" t="s">
        <v>78</v>
      </c>
    </row>
    <row r="11" spans="1:5">
      <c r="A11" s="4" t="s">
        <v>79</v>
      </c>
      <c r="B11" s="5" t="n">
        <v>74</v>
      </c>
      <c r="C11" s="5" t="n">
        <v>-154</v>
      </c>
      <c r="D11" s="5" t="n">
        <v>-99</v>
      </c>
      <c r="E11" s="5" t="n">
        <v>-608</v>
      </c>
    </row>
    <row r="12" spans="1:5">
      <c r="A12" s="4" t="s">
        <v>80</v>
      </c>
      <c r="B12" s="5" t="n">
        <v>9</v>
      </c>
      <c r="C12" s="5" t="n">
        <v>0</v>
      </c>
      <c r="D12" s="5" t="n">
        <v>13</v>
      </c>
      <c r="E12" s="5" t="n">
        <v>10</v>
      </c>
    </row>
    <row r="13" spans="1:5">
      <c r="A13" s="4" t="s">
        <v>81</v>
      </c>
      <c r="B13" s="5" t="n">
        <v>-8169</v>
      </c>
      <c r="C13" s="5" t="n">
        <v>-7873</v>
      </c>
      <c r="D13" s="5" t="n">
        <v>-25211</v>
      </c>
      <c r="E13" s="5" t="n">
        <v>-21616</v>
      </c>
    </row>
    <row r="14" spans="1:5">
      <c r="A14" s="4" t="s">
        <v>82</v>
      </c>
      <c r="B14" s="5" t="n">
        <v>0</v>
      </c>
      <c r="C14" s="5" t="n">
        <v>0</v>
      </c>
      <c r="D14" s="5" t="n">
        <v>0</v>
      </c>
      <c r="E14" s="5" t="n">
        <v>0</v>
      </c>
    </row>
    <row r="15" spans="1:5">
      <c r="A15" s="4" t="s">
        <v>83</v>
      </c>
      <c r="B15" s="7" t="n">
        <v>-8169</v>
      </c>
      <c r="C15" s="7" t="n">
        <v>-7873</v>
      </c>
      <c r="D15" s="7" t="n">
        <v>-25211</v>
      </c>
      <c r="E15" s="7" t="n">
        <v>-21616</v>
      </c>
    </row>
    <row r="16" spans="1:5">
      <c r="A16" s="4" t="s">
        <v>84</v>
      </c>
      <c r="B16" s="9" t="n">
        <v>-0.68</v>
      </c>
      <c r="C16" s="9" t="n">
        <v>-0.2</v>
      </c>
      <c r="D16" s="9" t="n">
        <v>-2.93</v>
      </c>
      <c r="E16" s="9" t="n">
        <v>-0.66</v>
      </c>
    </row>
    <row r="17" spans="1:5">
      <c r="A17" s="4" t="s">
        <v>85</v>
      </c>
      <c r="B17" s="5" t="n">
        <v>11973</v>
      </c>
      <c r="C17" s="5" t="n">
        <v>39228</v>
      </c>
      <c r="D17" s="5" t="n">
        <v>8603</v>
      </c>
      <c r="E17" s="5" t="n">
        <v>329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70</v>
      </c>
    </row>
    <row r="3" spans="1:3">
      <c r="A3" s="3" t="s">
        <v>87</v>
      </c>
    </row>
    <row r="4" spans="1:3">
      <c r="A4" s="4" t="s">
        <v>83</v>
      </c>
      <c r="B4" s="7" t="n">
        <v>-25211</v>
      </c>
      <c r="C4" s="7" t="n">
        <v>-21616</v>
      </c>
    </row>
    <row r="5" spans="1:3">
      <c r="A5" s="3" t="s">
        <v>88</v>
      </c>
    </row>
    <row r="6" spans="1:3">
      <c r="A6" s="4" t="s">
        <v>89</v>
      </c>
      <c r="B6" s="5" t="n">
        <v>614</v>
      </c>
      <c r="C6" s="5" t="n">
        <v>1902</v>
      </c>
    </row>
    <row r="7" spans="1:3">
      <c r="A7" s="4" t="s">
        <v>90</v>
      </c>
      <c r="B7" s="5" t="n">
        <v>815</v>
      </c>
      <c r="C7" s="5" t="n">
        <v>562</v>
      </c>
    </row>
    <row r="8" spans="1:3">
      <c r="A8" s="4" t="s">
        <v>91</v>
      </c>
      <c r="B8" s="5" t="n">
        <v>0</v>
      </c>
      <c r="C8" s="5" t="n">
        <v>-13</v>
      </c>
    </row>
    <row r="9" spans="1:3">
      <c r="A9" s="4" t="s">
        <v>92</v>
      </c>
      <c r="B9" s="5" t="n">
        <v>4</v>
      </c>
      <c r="C9" s="5" t="n">
        <v>0</v>
      </c>
    </row>
    <row r="10" spans="1:3">
      <c r="A10" s="4" t="s">
        <v>93</v>
      </c>
      <c r="B10" s="5" t="n">
        <v>-535</v>
      </c>
      <c r="C10" s="5" t="n">
        <v>44</v>
      </c>
    </row>
    <row r="11" spans="1:3">
      <c r="A11" s="4" t="s">
        <v>46</v>
      </c>
      <c r="B11" s="5" t="n">
        <v>1026</v>
      </c>
      <c r="C11" s="5" t="n">
        <v>271</v>
      </c>
    </row>
    <row r="12" spans="1:3">
      <c r="A12" s="3" t="s">
        <v>94</v>
      </c>
    </row>
    <row r="13" spans="1:3">
      <c r="A13" s="4" t="s">
        <v>95</v>
      </c>
      <c r="B13" s="5" t="n">
        <v>55</v>
      </c>
      <c r="C13" s="5" t="n">
        <v>0</v>
      </c>
    </row>
    <row r="14" spans="1:3">
      <c r="A14" s="4" t="s">
        <v>96</v>
      </c>
      <c r="B14" s="5" t="n">
        <v>307</v>
      </c>
      <c r="C14" s="5" t="n">
        <v>-1325</v>
      </c>
    </row>
    <row r="15" spans="1:3">
      <c r="A15" s="4" t="s">
        <v>40</v>
      </c>
      <c r="B15" s="5" t="n">
        <v>-306</v>
      </c>
      <c r="C15" s="5" t="n">
        <v>-370</v>
      </c>
    </row>
    <row r="16" spans="1:3">
      <c r="A16" s="4" t="s">
        <v>97</v>
      </c>
      <c r="B16" s="5" t="n">
        <v>861</v>
      </c>
      <c r="C16" s="5" t="n">
        <v>-410</v>
      </c>
    </row>
    <row r="17" spans="1:3">
      <c r="A17" s="4" t="s">
        <v>98</v>
      </c>
      <c r="B17" s="5" t="n">
        <v>-22370</v>
      </c>
      <c r="C17" s="5" t="n">
        <v>-20955</v>
      </c>
    </row>
    <row r="18" spans="1:3">
      <c r="A18" s="3" t="s">
        <v>99</v>
      </c>
    </row>
    <row r="19" spans="1:3">
      <c r="A19" s="4" t="s">
        <v>100</v>
      </c>
      <c r="B19" s="5" t="n">
        <v>-4082</v>
      </c>
      <c r="C19" s="5" t="n">
        <v>-709</v>
      </c>
    </row>
    <row r="20" spans="1:3">
      <c r="A20" s="4" t="s">
        <v>101</v>
      </c>
      <c r="B20" s="5" t="n">
        <v>0</v>
      </c>
      <c r="C20" s="5" t="n">
        <v>22</v>
      </c>
    </row>
    <row r="21" spans="1:3">
      <c r="A21" s="4" t="s">
        <v>102</v>
      </c>
      <c r="B21" s="5" t="n">
        <v>-46700</v>
      </c>
      <c r="C21" s="5" t="n">
        <v>-8280</v>
      </c>
    </row>
    <row r="22" spans="1:3">
      <c r="A22" s="4" t="s">
        <v>103</v>
      </c>
      <c r="B22" s="5" t="n">
        <v>29255</v>
      </c>
      <c r="C22" s="5" t="n">
        <v>1720</v>
      </c>
    </row>
    <row r="23" spans="1:3">
      <c r="A23" s="4" t="s">
        <v>104</v>
      </c>
      <c r="B23" s="5" t="n">
        <v>-21527</v>
      </c>
      <c r="C23" s="5" t="n">
        <v>-7247</v>
      </c>
    </row>
    <row r="24" spans="1:3">
      <c r="A24" s="3" t="s">
        <v>105</v>
      </c>
    </row>
    <row r="25" spans="1:3">
      <c r="A25" s="4" t="s">
        <v>106</v>
      </c>
      <c r="B25" s="5" t="n">
        <v>45604</v>
      </c>
      <c r="C25" s="5" t="n">
        <v>26623</v>
      </c>
    </row>
    <row r="26" spans="1:3">
      <c r="A26" s="4" t="s">
        <v>107</v>
      </c>
      <c r="B26" s="5" t="n">
        <v>0</v>
      </c>
      <c r="C26" s="5" t="n">
        <v>4041</v>
      </c>
    </row>
    <row r="27" spans="1:3">
      <c r="A27" s="4" t="s">
        <v>108</v>
      </c>
      <c r="B27" s="5" t="n">
        <v>-6316</v>
      </c>
      <c r="C27" s="5" t="n">
        <v>-4310</v>
      </c>
    </row>
    <row r="28" spans="1:3">
      <c r="A28" s="4" t="s">
        <v>109</v>
      </c>
      <c r="B28" s="5" t="n">
        <v>0</v>
      </c>
      <c r="C28" s="5" t="n">
        <v>137</v>
      </c>
    </row>
    <row r="29" spans="1:3">
      <c r="A29" s="4" t="s">
        <v>110</v>
      </c>
      <c r="B29" s="5" t="n">
        <v>5000</v>
      </c>
      <c r="C29" s="5" t="n">
        <v>0</v>
      </c>
    </row>
    <row r="30" spans="1:3">
      <c r="A30" s="4" t="s">
        <v>111</v>
      </c>
      <c r="B30" s="5" t="n">
        <v>-80</v>
      </c>
      <c r="C30" s="5" t="n">
        <v>0</v>
      </c>
    </row>
    <row r="31" spans="1:3">
      <c r="A31" s="4" t="s">
        <v>112</v>
      </c>
      <c r="B31" s="5" t="n">
        <v>44208</v>
      </c>
      <c r="C31" s="5" t="n">
        <v>26491</v>
      </c>
    </row>
    <row r="32" spans="1:3">
      <c r="A32" s="4" t="s">
        <v>113</v>
      </c>
      <c r="B32" s="5" t="n">
        <v>311</v>
      </c>
      <c r="C32" s="5" t="n">
        <v>-1711</v>
      </c>
    </row>
    <row r="33" spans="1:3">
      <c r="A33" s="4" t="s">
        <v>114</v>
      </c>
      <c r="B33" s="5" t="n">
        <v>11686</v>
      </c>
      <c r="C33" s="5" t="n">
        <v>15038</v>
      </c>
    </row>
    <row r="34" spans="1:3">
      <c r="A34" s="4" t="s">
        <v>115</v>
      </c>
      <c r="B34" s="5" t="n">
        <v>11997</v>
      </c>
      <c r="C34" s="5" t="n">
        <v>13327</v>
      </c>
    </row>
    <row r="35" spans="1:3">
      <c r="A35" s="3" t="s">
        <v>116</v>
      </c>
    </row>
    <row r="36" spans="1:3">
      <c r="A36" s="4" t="s">
        <v>117</v>
      </c>
      <c r="B36" s="5" t="n">
        <v>257</v>
      </c>
      <c r="C36" s="5" t="n">
        <v>718</v>
      </c>
    </row>
    <row r="37" spans="1:3">
      <c r="A37" s="4" t="s">
        <v>118</v>
      </c>
      <c r="B37" s="7" t="n">
        <v>0</v>
      </c>
      <c r="C37" s="7"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07:32:24Z</dcterms:created>
  <dcterms:modified xmlns:dcterms="http://purl.org/dc/terms/" xmlns:xsi="http://www.w3.org/2001/XMLSchema-instance" xsi:type="dcterms:W3CDTF">2018-11-15T07:32:24Z</dcterms:modified>
</cp:coreProperties>
</file>